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Basis o"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on Stock and Stock-Based Co" sheetId="15" state="visible" r:id="rId15"/>
    <sheet xmlns:r="http://schemas.openxmlformats.org/officeDocument/2006/relationships" name="Income Tax" sheetId="16" state="visible" r:id="rId16"/>
    <sheet xmlns:r="http://schemas.openxmlformats.org/officeDocument/2006/relationships" name="Assignment, License and Collabo" sheetId="17" state="visible" r:id="rId17"/>
    <sheet xmlns:r="http://schemas.openxmlformats.org/officeDocument/2006/relationships" name="Segment Reporting" sheetId="18" state="visible" r:id="rId18"/>
    <sheet xmlns:r="http://schemas.openxmlformats.org/officeDocument/2006/relationships" name="Nature of the Business, Basis_2" sheetId="19" state="visible" r:id="rId19"/>
    <sheet xmlns:r="http://schemas.openxmlformats.org/officeDocument/2006/relationships" name="Nature of the Business, Basis_3"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Common Stock and Stock-Based _2" sheetId="24" state="visible" r:id="rId24"/>
    <sheet xmlns:r="http://schemas.openxmlformats.org/officeDocument/2006/relationships" name="Income Tax (Tables)" sheetId="25" state="visible" r:id="rId25"/>
    <sheet xmlns:r="http://schemas.openxmlformats.org/officeDocument/2006/relationships" name="Net Loss Per Share of Common St"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Nature of the Business, Basis_4" sheetId="29" state="visible" r:id="rId29"/>
    <sheet xmlns:r="http://schemas.openxmlformats.org/officeDocument/2006/relationships" name="Nature of the Business, Basis_5" sheetId="30" state="visible" r:id="rId30"/>
    <sheet xmlns:r="http://schemas.openxmlformats.org/officeDocument/2006/relationships" name="Nature of the Business, Basis_6" sheetId="31" state="visible" r:id="rId31"/>
    <sheet xmlns:r="http://schemas.openxmlformats.org/officeDocument/2006/relationships" name="Nature of the Business, Basis_7"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ash Equivalents and Marketab_5" sheetId="35" state="visible" r:id="rId35"/>
    <sheet xmlns:r="http://schemas.openxmlformats.org/officeDocument/2006/relationships" name="Fair Value Measurements - Sched" sheetId="36" state="visible" r:id="rId36"/>
    <sheet xmlns:r="http://schemas.openxmlformats.org/officeDocument/2006/relationships" name="Fair Value Measurements -Schedu" sheetId="37" state="visible" r:id="rId37"/>
    <sheet xmlns:r="http://schemas.openxmlformats.org/officeDocument/2006/relationships" name="Fair Value Measurements - Addit" sheetId="38" state="visible" r:id="rId38"/>
    <sheet xmlns:r="http://schemas.openxmlformats.org/officeDocument/2006/relationships" name="Leases (Additional Information)" sheetId="39" state="visible" r:id="rId39"/>
    <sheet xmlns:r="http://schemas.openxmlformats.org/officeDocument/2006/relationships" name="Leases - Schedule of Components" sheetId="40" state="visible" r:id="rId40"/>
    <sheet xmlns:r="http://schemas.openxmlformats.org/officeDocument/2006/relationships" name="Leases - Schedule of maturities" sheetId="41" state="visible" r:id="rId41"/>
    <sheet xmlns:r="http://schemas.openxmlformats.org/officeDocument/2006/relationships" name="Common Stock and Stock-Based _3" sheetId="42" state="visible" r:id="rId42"/>
    <sheet xmlns:r="http://schemas.openxmlformats.org/officeDocument/2006/relationships" name="Common Stock and Stock-Based _4" sheetId="43" state="visible" r:id="rId43"/>
    <sheet xmlns:r="http://schemas.openxmlformats.org/officeDocument/2006/relationships" name="Common Stock and Stock-Based _5" sheetId="44" state="visible" r:id="rId44"/>
    <sheet xmlns:r="http://schemas.openxmlformats.org/officeDocument/2006/relationships" name="Common Stock and Stock-Based _6" sheetId="45" state="visible" r:id="rId45"/>
    <sheet xmlns:r="http://schemas.openxmlformats.org/officeDocument/2006/relationships" name="Common Stock and Stock-Based _7" sheetId="46" state="visible" r:id="rId46"/>
    <sheet xmlns:r="http://schemas.openxmlformats.org/officeDocument/2006/relationships" name="Common Stock and Stock-Based _8" sheetId="47" state="visible" r:id="rId47"/>
    <sheet xmlns:r="http://schemas.openxmlformats.org/officeDocument/2006/relationships" name="Common Stock and Stock-Based _9" sheetId="48" state="visible" r:id="rId48"/>
    <sheet xmlns:r="http://schemas.openxmlformats.org/officeDocument/2006/relationships" name="Income Tax - Components of (Los" sheetId="49" state="visible" r:id="rId49"/>
    <sheet xmlns:r="http://schemas.openxmlformats.org/officeDocument/2006/relationships" name="Income Tax - Schedule of Provis" sheetId="50" state="visible" r:id="rId50"/>
    <sheet xmlns:r="http://schemas.openxmlformats.org/officeDocument/2006/relationships" name="Income Tax - Reconciliation bet" sheetId="51" state="visible" r:id="rId51"/>
    <sheet xmlns:r="http://schemas.openxmlformats.org/officeDocument/2006/relationships" name="Income Tax - Components of Defe" sheetId="52" state="visible" r:id="rId52"/>
    <sheet xmlns:r="http://schemas.openxmlformats.org/officeDocument/2006/relationships" name="Income Tax - Additional Informa" sheetId="53" state="visible" r:id="rId53"/>
    <sheet xmlns:r="http://schemas.openxmlformats.org/officeDocument/2006/relationships" name="Income Tax - Reconciliation of " sheetId="54" state="visible" r:id="rId54"/>
    <sheet xmlns:r="http://schemas.openxmlformats.org/officeDocument/2006/relationships" name="Net Loss Per Share of Common 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Assignment, License and Colla_2" sheetId="58" state="visible" r:id="rId58"/>
    <sheet xmlns:r="http://schemas.openxmlformats.org/officeDocument/2006/relationships" name="Segment Reporting - Segment exp" sheetId="59" state="visible" r:id="rId59"/>
    <sheet xmlns:r="http://schemas.openxmlformats.org/officeDocument/2006/relationships" name="Segment Reporting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Terns Pharmaceuticals, Inc.</t>
        </is>
      </c>
      <c r="C10" s="4" t="inlineStr">
        <is>
          <t xml:space="preserve"> </t>
        </is>
      </c>
      <c r="D10" s="4" t="inlineStr">
        <is>
          <t xml:space="preserve"> </t>
        </is>
      </c>
    </row>
    <row r="11">
      <c r="A11" s="4" t="inlineStr">
        <is>
          <t>Entity Central Index Key</t>
        </is>
      </c>
      <c r="B11" s="4" t="inlineStr">
        <is>
          <t>000183136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ICFR Auditor Attestation Flag</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5" t="n">
        <v>87297629</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9926</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8-1448275</t>
        </is>
      </c>
      <c r="C25" s="4" t="inlineStr">
        <is>
          <t xml:space="preserve"> </t>
        </is>
      </c>
      <c r="D25" s="4" t="inlineStr">
        <is>
          <t xml:space="preserve"> </t>
        </is>
      </c>
    </row>
    <row r="26">
      <c r="A26" s="4" t="inlineStr">
        <is>
          <t>Entity Address Address Line1</t>
        </is>
      </c>
      <c r="B26" s="4" t="inlineStr">
        <is>
          <t>1065 East Hillsdale Blvd.</t>
        </is>
      </c>
      <c r="C26" s="4" t="inlineStr">
        <is>
          <t xml:space="preserve"> </t>
        </is>
      </c>
      <c r="D26" s="4" t="inlineStr">
        <is>
          <t xml:space="preserve"> </t>
        </is>
      </c>
    </row>
    <row r="27">
      <c r="A27" s="4" t="inlineStr">
        <is>
          <t>Entity Address, Address Line Two</t>
        </is>
      </c>
      <c r="B27" s="4" t="inlineStr">
        <is>
          <t>Suite 100</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404</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525-5535</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26783524</v>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Trading Symbol</t>
        </is>
      </c>
      <c r="B37" s="4" t="inlineStr">
        <is>
          <t>TERN</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information called for by Part III of this Annual Report on Form 10-K is hereby incorporated by reference from the definitive proxy statement for the registrant’s 2025 annual meeting of stockholders, which will be filed with the Securities and Exchange Commission not later than 120 days after the registrant’s fiscal year ended December 31, 2024 .</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San Mateo, California</t>
        </is>
      </c>
      <c r="C42" s="4" t="inlineStr">
        <is>
          <t xml:space="preserve"> </t>
        </is>
      </c>
      <c r="D42" s="4" t="inlineStr">
        <is>
          <t xml:space="preserve"> </t>
        </is>
      </c>
    </row>
    <row r="43">
      <c r="A43" s="4" t="inlineStr">
        <is>
          <t>Auditor Name</t>
        </is>
      </c>
      <c r="B43" s="4" t="inlineStr">
        <is>
          <t xml:space="preserve"> Ernst &amp; Young LLP</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Terns Pharmaceuticals,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Basis of Presentation and Summary of Significant Accounting Policies</t>
        </is>
      </c>
      <c r="B4" s="4" t="inlineStr">
        <is>
          <t>1. Nature of the Business, Basis of Presentation and Summary of Significant Accounting Policies Nature of the Business Terns Pharmaceuticals, Inc. (Terns or the Company) is a clinical-stage biopharmaceutical company developing a portfolio of small-molecule product candidates to address serious diseases including oncology and obesity. Terns was incorporated as an exempted company in the Cayman Islands in December 2016. In December 2020, the Company effected a de-registration of the Company in the Cayman Islands and a domestication in the State of Delaware,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The Company manages its operations as a single segment for the purposes of assessing performance and making operating decisions. 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solidated financial statements have been prepared in conformity with U.S. GAAP. All intercompany balances and transactions have been eliminated in consolidation. Reclassifications Certain reclassifications have been made to prior period balances in the accompanying Consolidated Financial Statements and Notes thereto to conform to the current year presentation. The reclassifications had no effect on previously reported results of operations, accumulated deficit, subtotals of operating, investing or financing cash flows or consolidated balance sheet totals. At-the-Market Offering In March 2022, the Company entered into a Sales Agreement with Cowen and Company, LLC (Cowen) as sales agent, pursuant to which the Company could offer and sell, from time to time, through Cowen, shares of its common stock having an aggregate offering price of up to $ 75.0 million in an at-the-market offering. The shares were offered pursuant to the Company's shelf registration statement on Form S-3 filed with the SEC which became effective in March 2022. This registration statement has now expired, the related Sales Agreement is terminated and the Company will not sell any additional shares under this at-the-market offering. As of December 31, 2024, there were 9,781,673 shares of our common stock sold for aggregate net proceeds of $ 66.6 million after deducting commissions and offering expenses pursuant to this agreement. There were no sales of the Company's common stock pursuant to this agreement during the year ended December 31, 2024. In May 2023, the Company entered into a Sales Agreement with Cowen as sales agent, pursuant to which the Company has the ability to offer and sell, from time to time, through Cowen, shares of its common stock having an aggregate offering price of up to $ 150.0 million in an at-the-market offering. This Sales Agreement remains in effect. The shares are offered pursuant to the Company's shelf registration statement on Form S-3 filed with the SEC, which became effective in February 2023. There were no sales of the Company's common stock pursuant to this agreement through December 31, 2024 . September 2024 Financing In September 2024, the Company issued 14,064,048 shares of its common stock at a public offering price of $ 10.50 per share and, to certain investors in lieu of common stock, pre-funded warrants to purchase 2,380,952 shares of common stock at a public offering price of $ 10.4999 per pre-funded warrant in an underwritten public offering. The purchase price per share of each pre-funded warrant represents the per share public offering price for the common stock, minus the $ 0.0001 per share exercise price of each such pre-funded warrant. Aggregate net proceeds were $ 161.9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23.4 million was allocated to the pre-funded warrants and recorded as a component of additional paid-in capital. No pre-funded warrants have been exercised as of December 31, 2024 . Summary of Significant Accounting Policies 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securities.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Gains and losses on securities sold are recorded based on the specific identification method and are included in interest income, net in the consolidated statements of operations and comprehensive loss. The Company has not incurred any material realized gains or losses from sales of securities to date. The Company assesses its available-for-sale debt securities for impairment as of each reporting date in order to determine if a portion of any decline in fair value below carrying value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solidated balance sheets. The Company writes off interest receivable once it has determined that the asset is not realizable. To date, the Company has not written off any interest receivables associated with its marketable securities. 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OU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which do not include an option to purchase the underlying asset that the Company is reasonably certain to exercise. For short-term leases, lease payments are recognized as operating expenses on a straight-line basis over the lease term. As a result, leases with a term of 12 months or less are not recognized on the balance sheet.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December 31,
(in thousands) 2024 2023
Research and development costs $ 3,388 $ 2,010
Compensation and benefit costs 7,912 5,683
Accrued professional fees 1,319 855
Other 455 278
Total accrued expenses and other current liabilities $ 13,074 $ 8,826 Executive Leadership Transition In August 2023, Bryan Yoon, former chief operating officer and general counsel, and Mark Vignola, Ph.D., former chief financial officer, received retention awards payable in cash in the aggregate amount of $ 0.5 million for Mr. Yoon and $ 0.7 million for Dr. Vignola. Each retention award was payable in two installments of 33% of the award on February 1, 2024 and 67% of the award on August 1, 2024, subject to the applicable officer’s continued employment with the Company through such date. Expense was recognized on a straight-line basis over the requisite service period. During the year ended December 31, 2024, the Company recognized an expense of $ 0.7 million related to the retention awards. The retention awards were fully paid as of December 31, 2024. The expenses were recognized as operating expenses within the Consolidated Statements of Operations and Comprehensive Loss under General and administrative. In July 2024, Mr. Yoon entered into a separation agreement with the Company. The separation agreement provided for Mr. Yoon’s continued service as chief operating officer and special counsel for a transition period until September 3, 2024. Pursuant to the separation agreement, Mr. Yoon is entitled to receive severance in the amount of $ 0.5 million , equivalent to 12 months of his annual base salary, the remaining unpaid portion of his retention award of $ 0.3 million and a pro rata portion of his target annual bonus for 2024 of $ 0.1 million . During the year ended December 31, 2024, the Company recorded an accrued liability and recognized expense of $ 0.6 million related to the departure of the former chief operating officer. As of December 31, 2024, the ending accrued liability was $ 0.5 million and is presented within the Consolidated Balance Sheets under Accrued expenses and other current liabilities. Additionally, the separation agreement provides that the time for Mr. Yoon to exercise any outstanding equity award that is vested as of the separation date shall continue to April 30, 2025. As a result of the change in terms for these option grants to Mr. Yoon, the Company recognized an additional $ 0.6 million in stock-based compensation expense during the year ended December 31, 2024. The expenses were recognized as operating expenses within the Consolidated Statements of Operations and Comprehensive Loss under General and administrative. In July 2024, Dr. Vignola entered into a transition agreement with the Company. The transition agreement provided for Dr. Vignola’s continued service as chief financial officer for a transition period until the date of his separation from employment, February 1, 2025. Pursuant to the transition agreement, Dr. Vignola is entitled to receive severance in the amount of $ 0.5 million , equivalent to 12 month s of his annual base salary, the remaining unpaid portion of his retention award of $ 0.5 million , his target annual bonus for 2024 of $ 0.2 million and a pro rata portion of his target annual bonus for 2025. In addition, the Company has paid Dr. Vignola an additional retention bonus in the amount of $ 0.5 million , provided Dr. Vignola remained employed until February 1, 2025, with such additional retention bonus being payable in a pro rata amount under certain conditions per the transition agreement. During the year ended December 31, 2024, the Company recorded an accrued liability and recognized expense of $ 1.0 million related to the planned transition of the former chief financial officer. As of December 31, 2024, the ending accrued liability was $ 1.1 million and is presented within the Consolidated Balance Sheets under Accrued expenses and other current liabilities. Additionally, the transition agreement provided that the time for Dr. Vignola to exercise any outstanding equity award that is vested as of the separation date shall continue to the end of the 12th month following the separation date. As a result of the change in terms for these option grants to Dr. Vignola, the Company recognized an additional $ 0.4 million in stock-based compensation expense during the year ended December 31, 2024. The expenses were recognized as operating expenses within the Consolidated Statements of Operations and Comprehensive Loss under General and administrative. In November 2023, Erin Quirk, M.D., former president and head of research &amp; development, received a retention award payable in cash in the aggregate amount of $ 0.6 million and a recognition bonus in the aggregate amount of $ 0.1 million. The retention award was payable in two installments of 33% of the award on February 1, 2024, and 67% of the award on August 1, 2024, and the recognition bonus was payable on January 1, 2024, subject to Dr. Quirk's continued employment with the Company through such date. Expense was recognized on a straight-line basis over the requisite service period. On May 7, 2024, Dr. Quirk entered into a separation agreement with the Company. Pursuant to the separation agreement, Dr. Quirk was entitled to receive severance in the amount of $ 0.2 million and the remaining unpaid portion of her recognition bonus of $ 0.4 million . As of December 31, 2024, there was no ending accrued liability as all balances have been paid. During the year ended December 31, 2024, the vesting of each equity award held by Dr. Quirk was accelerated with respect to the number of shares of common stock that would have become vested had Dr. Quirk remained employed at the Company through August 31, 2024, and the time for Dr. Quirk to exercise any vested stock options continued up to November 30, 2024. As a result of the change in terms for these option grants to Dr. Quirk in May 2024, the Company recognized $ 0.4 million in stock-based compensation expense during year ended December 31, 2024. The expenses were recognized as operating expenses within the Consolidated Statements of Operations and Comprehensive Loss under Research and development. In August 2023, the Company and Senthil Sundaram, former chief executive officer, entered into a separation agreement. Pursuant to the separation agreement, Mr. Sundaram was entitled to receive severance in the amount of $ 0.6 million and 100 % of his annual target discretionary bonus for 2023 in the amount of $ 0.3 million. During the year ended December 31, 2023, the Company recorded an accrued liability and recognized expense of $ 0.9 million related to the departure of the former chief executive officer. As of December 31, 2024 , there was no ending accrued liability as all balances have been paid. The vesting of each equity award held by Mr. Sundaram was fully accelerated as of December 31, 2023. As a result of the change in service period for all outstanding unvested option grants to the Company’s former chief executive officer in August 2023, the Company recognized $ 10.5 million in stock-based compensation expense during year ended December 31, 2023. The expense was recognized as operating expenses within the Consolidated Statements of Operations and Comprehensive Loss under General and administrative. Income Taxes The provision for income taxes primarily relates to projected federal, state and foreign 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The Company accrues interest and related penalties, if applicable, on all tax exposures for which reserves have been established consistent with jurisdictional tax laws. Comprehensive Loss Comprehensive loss is defined as the change in equity of a business enterprise during a period from transactions and other events and circumstances from non-owner sources. Stock-Based Compensation Stock-based compensation expense relates to stock options, restricted stock units (RSUs) with service conditions, and RSUs with market conditions issued under the Company’s equity incentive plan and rights to acquire stock granted under the Company’s employee stock purchase plan (ESPP). Grants are measured at the grant date based on the fair value of the awards and is recognized as an expense on a straight-line basis over the requisite service period, which is generally the vesting period. Forfeitures are recognized as they occur. The Black-Scholes option pricing model estimates the fair value of stock options with time-based vesting and rights to acquire stock under the ESPP.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is calculated based upon the Company’s common stock valuation on the date of the grant. The fair value of RSUs with service conditions is based upon the Company’s common stock valuation on the date of the grant. The Monte Carlo simulation model estimates the fair value of the RSUs with market conditions, using inputs for the common stock valuation on the date of the grant, volatility, the risk-free interest rate, and the dividend yield. Compensation expense is recognized on a straight-line basis over the derived service period commencing on the grant date. The derived service period is the median duration of the successful stock price paths to meet the price goal for each tranche as simulated in the Monte Carlo valuation model. If the related market condition is achieved earlier than its estimated derived service period, the stock-based compensation expense is accelerated, and a cumulative catch-up expense is recorded during the period in which the market condition is met. Pre-funded Warrants Pre-funded warrants are classified as a component of permanent stockholders’ equity within additional paid-in capital and a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value of the pre-funded warrants is known at issuance, as their sales price approximates their fair value, and net proceeds from the sale are recorded as a component of additional paid-in capital. Net Loss Per Share of Common Stock Basic net income (loss) per share of common stock is computed by dividing the net income (loss) per share of common stock by the weighted average number of shares of common stock outstanding for the period. The weighted-average shares of common stock outstanding as of December 31, 2024 included pre-funded warrants,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The Company reported a net loss for the years ended December 31, 2024 and 2023.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4 2023
Options to purchase common stock 10,610,387 8,349,922
Unvested restricted stock units with service conditions 547,430 365,892
Unvested restricted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Marketable Securities</t>
        </is>
      </c>
      <c r="B4" s="4" t="inlineStr">
        <is>
          <t>2. Cash Equivalents and Marketable Securities The amortized cost and fair value of cash equivalents and marketable securities by major security type is as follows:
December 31, 2024
(in thousands) Amortized Cost Unrealized Gains Unrealized Losses Fair Value
Money market funds $ 147,566 $ — $ — $ 147,566
U.S. government securities 196,803 175 ( 253 ) 196,725
Total $ 344,369 $ 175 $ ( 253 ) $ 344,291
Classified as:
Cash equivalents $ 147,566
Marketable securities 196,725
Total $ 344,291
December 31, 2023
(in thousands) Amortized Cost Unrealized Gains Unrealized Losses Fair Value
Money market funds $ 33,788 $ — $ — $ 33,788
U.S. government securities 183,357 219 ( 62 ) 183,514
Total $ 217,145 $ 219 $ ( 62 ) $ 217,302
Classified as:
Cash equivalents $ 33,788
Marketable securities 183,514
Total $ 217,302 The aggregate fair value of the Company’s available-for-sale marketable securities that have been in a continuous unrealized loss position for less than twelve months or twelve months or longer is as follows:
December 31, 2024
Less than 12 months 12 months or longer Total
(in thousands) Fair Value Unrealized Losses Fair Value Unrealized Losses Fair Value Unrealized Losses
U.S. government securities $ 119,081 $ ( 252 ) $ 2,007 $ ( 1 ) $ 121,088 $ ( 253 )
Total $ 119,081 $ ( 252 ) $ 2,007 $ ( 1 ) $ 121,088 $ ( 253 )
December 31, 2023
Less than 12 months 12 months or longer Total
(in thousands) Fair Value Unrealized Losses Fair Value Unrealized Losses Fair Value Unrealized Losses
U.S. government securities $ 80,461 $ ( 62 ) $ — $ — $ 80,461 $ ( 62 )
Total $ 80,461 $ ( 62 ) $ — $ — $ 80,461 $ ( 62 ) At December 31, 2024, the Company had 11 available-for-sale marketable securities in an unrealized loss position without an allowance for credit losses. The Company does not intend to sell these securities and the Company believes it is more likely than not that marketable securities in an unrealized loss position will be held until maturity and that the Company will not be required to sell these securities before recovery of their amortized cost basis. The Company believes that an allowance for credit losses is unnecessary as the securities are of high credit quality and the decline in fair value is due to market conditions and/or changes in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Fair Value at December 31, 2024
(in thousands) Level 1 Level 2 Level 3 Total
Cash and cash equivalents
Cash in bank balances $ 13,873 $ — $ — $ 13,873
Money market funds 147,566 — — 147,566
Total cash and cash equivalents $ 161,439 $ — $ — $ 161,439
Marketable securities
U.S. government securities $ — $ 196,725 $ — $ 196,725
Total marketable securities $ — $ 196,725 $ — $ 196,725
Fair Value at December 31, 2023
(in thousands) Level 1 Level 2 Level 3 Total
Cash and cash equivalents
Cash in bank balances $ 46,138 $ — $ — $ 46,138
Money market funds 33,788 — — 33,788
Total cash and cash equivalents $ 79,926 $ — $ — $ 79,926
Marketable securities
U.S. government securities $ — $ 183,514 $ — $ 183,514
Total marketable securities $ — $ 183,514 $ — $ 183,514 The aggregate amortized cost and fair value of marketable securities as of December 31, 2024, by contractual maturity, are as follows:
(in thousands) Amortized Cost Fair Value
Due in one year or less $ 108,559 $ 108,711
Due after one year through two years 88,244 88,014
Total marketable securities $ 196,803 $ 196,725 During the years ended December 31, 2024 and 2023 , there were no transfers between Level 1, Level 2 and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In March 2019, the Company entered into a lease agreement for office space in Foster City, California which was set to expire in October 2024. In July 2024, the Company amended the lease agreement to extend for three years commencing as of November 1, 2024, and expiring on October 31, 2027. The Company has the option to extend the amended lease agreement for an additional three years. The other terms of the amendment are substantially the same as the original lease agreement and annual lease payments are approximately $ 0.5 million. Additionally, the Company leases office space in Shanghai and Suzhou, China. Components of lease cost are as follows:
Year Ended December 31,
(in thousands) 2024 2023
Operating lease cost $ 651 $ 648
Short-term cost 15 17
Total lease cost $ 666 $ 665
December 31,
2024 2023
Weighted-average remaining lease term 2.92 0.84
Weighted-average discount rate 10.00 % 6.00 % The Company's future minimum lease payments are as follows:
(in thousands) Operating Leases
2025 $ 544
2026 545
2027 465
2028 and thereafter —
Total lease payments 1,554
Less: Imputed interest ( 207 )
Present value of lease liabilities 1,347
Less: Current portion of lease liabilities ( 428 )
Total lease liabilities, non-current $ 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and Stock-Based Compensation</t>
        </is>
      </c>
      <c r="B4" s="4" t="inlineStr">
        <is>
          <t xml:space="preserve">5. Common Stock and Stock-Based Compensation The Company is authorized to issue 150,000,000 shares of common stock and 10,000,000 shares of preferred stock. All classes of stock have a par value of $ 0.0001 . There were no shares of preferred stock outstanding as of December 31, 2024 and 2023. As of each balance sheet date, the Company had reserved shares of common stock for issuance in connection with the following:
December 31,
2024 2023
Options outstanding under incentive award plans 10,610,387 8,349,922
Unvested restricted stock units with service conditions 547,430 365,892
Unvested restricted stock units with market conditions 150,000 —
Shares available for future grant under incentive award plans 4,092,569 1,005,587
Shares available for future grant under employee stock purchase plans 1,208,837 701,671
Shares available for future grant under employment inducement award plans 2,685,001 3,291,000
Pre-funded warrants 4,190,952 9,751,500
Total shares reserved 23,485,176 23,465,572 Each share of common stock entitles the holder to one vote on all matters submitted to a vote of the Company’s stockholders. Common stockholders are entitled to receive dividends , if any, as may be declared by the Company’s board of directors, subject to the preferential dividend rights of the convertible preferred stock. Through December 31, 2024 , no cash dividends have been declared or paid by the Company. Stock-Based Compensation Plans The Company has three stock-based compensation plans, the 2017 Incentive Award Plan (the 2017 Plan), the 2021 Incentive Award Plan (the 2021 Plan) and the 2022 Employment Inducement Award Plan (the 2022 Inducement Plan). Although awards made under the 2017 Plan continue to be governed by its terms, the 2017 Plan was terminated at the time of our IPO and no further awards are made under this plan. The 2021 Plan, while effective, authorizes the granting of equity awards to employees and directors of the Company, as well as non-employee consultants. The 2022 Inducement Plan authorizes the granting of equity awards to newly hired employees of the Company. 2021 Incentive Award Plan In January 2021, the Company's board of directors approved the 2021 Plan which permits the granting of incentive stock options, nonqualified stock options, stock appreciation rights, restricted stock awards, RSU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As of December 31, 2024, 4,092,569 shares of the Company’s common stock were available for future grants under the 2021 Plan. The number of authorized shares reserved for issuance under the 2021 Plan was increased by 4,356,329 shares effective as of January 1, 2025.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As of December 31, 2024, 1,208,837 shares of the Company’s common stock were available for future grants under the 2021 ESPP. The number of authorized shares reserved for issuance under the 2021 ESPP was increased by 871,265 shares effective as of January 1, 2025. Under the 2021 ESPP, eligible employees may select a rate of payroll deduction up to 15 % of their eligible compensation subject to certain maximum purchase limitations. The duration for each offering period is 24 months and is divided into four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look-back feature in the 2021 ESPP causes the offering period to automatically reset if the fair value of the Company’s common stock on the last day of the purchase period is less than that on the original offering date. 2021 ESPP purchases by employees are settled with newly-issued common stock from the 2021 ESPP’s previously authorized and available pool of shares. As of December 31, 2024, there was $ 0.5 million of unrecognized stock-based compensation expense related to unvested employee stock purchases. The unrecognized stock-based compensation expense is estimated to be recognized over a period of 1.13 years as of December 31, 2024. There were 138,601 shares purchased by employees under the ESPP during the year ended December 31, 2024. 2022 Employment Inducement Award Plan In September 2022, the Company's compensation committee approved the 2022 Inducement Plan, which authorized 1,400,000 shares of common stock to be issued and permits the granting of nonqualified stock options, stock appreciation rights, restricted stock awards and RSU awards to newly hired employees and officers. In August 2024 and September 2023, the Company approved amendments to the 2022 Inducement Plan which increased the number of authorized shares reserved for issuance by 2,250,000 and 3,113,250 shares, respectively. As of December 31, 2024, 2,685,001 shares of the Company's common stock were available for future grants under the 2022 Inducement Plan. Pre-Funded Warrants In September 2024, the Company sold pre-funded warrants to purchase 2,380,952 shares of common stock at a price of $ 10.4999 per pre-funded warrant. The purchase price per share of each pre-funded warrant represents the per share public offering price for the common stock sold in the same offering, minus the $ 0.0001 per share exercise price of such pre-funded warrant. As of December 31, 2024, no pre-funded warrants have been exercised. In August 2022, the Company sold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s of December 31, 2024, 12,820,000 pre-funded warrants have been exercised. Stock Options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The following table summarizes the stock option activity for all stock plans during the years ended December 31, 2024 and 2023:
Number Weighted- Weighted- Aggregate
(in years) (in thousands)
Outstanding as of December 31, 2022 4,823,928 $ 8.22 8.46 $ 11,721
Granted 4,269,925 9.51
Exercised ( 106,176 ) 2.58 925
Forfeited ( 637,755 ) 6.99
Outstanding as of December 31, 2023 8,349,922 $ 9.04 6.82 $ 2,225
Granted 4,948,813 6.69
Exercised ( 244,913 ) 5.91 723
Forfeited ( 2,443,435 ) 8.81
Outstanding as of December 31, 2024 10,610,387 $ 8.07 6.66 $ 1,288
Exercisable, December 31, 2024 5,151,571 $ 8.91 4.05 $ 931
Vested and expected to vest, December 31, 2024 10,610,387 $ 8.07 6.66 $ 1,28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4 and 2023, there was $ 23.4 million and $ 21.7 million , respectively, of unrecognized stock-based compensation expense related to unvested stock options. The unrecognized stock-based compensation expense is estimated to be recognized over a period of 2.90 years as of December 31, 2024. The total fair value of options vested during the year ended December 31, 2024 and 2023 was $ 13.1 million and $ 20.2 million , respectively. Restricted Stock Units with Service Conditions RSUs with service conditions granted to employees under the plans generally vest over four years. The number of shares issued on the date the RSUs vest is net of the minimum statutory tax withholdings, which are paid in cash to the appropriate taxing authorities on behalf of the Company’s employees. The Company recognizes the stock-based compensation expense over the requisite service period of the individual grantees, which generally equals the vesting period. The following table summarizes the RSUs with service conditions activity for all stock plans during the years ended December 31, 2024 and 2023:
Number Weighted Average Grant-Date
Unvested restricted stock units as of December 31, 2022 128,280 $ 4.09
Granted 308,013 9.86
Vested ( 50,401 ) 4.11
Forfeited ( 20,000 ) 7.04
Unvested restricted stock units as of December 31, 2023 365,892 $ 8.79
Granted 635,650 6.16
Vested ( 160,936 ) 8.58
Forfeited ( 293,176 ) 6.39
Unvested restricted stock units as of December 31, 2024 547,430 $ 7.09 As of December 31, 2024 and 2023, there was $ 3.0 million and $ 2.5 million , respectively, of unrecognized stock-based compensation expense related to RSUs with service conditions. The unrecognized stock-based compensation expense is estimated to be recognized over a period of 2.59 years as of December 31, 2024. The total fair value of RSUs with service conditions vested during the years ended December 31, 2024 and 2023 was $ 1.4 million and $ 0.2 million , respectively. Restricted Stock Units with Market Conditions In March 2024, the Company granted 150,000 RSUs with market conditions, which are subject to the achievement of certain escalating stock price thresholds established by the Company's compensation committee of the board of directors. The RSUs with market conditions vest in equal installments upon the achievement of escalating stock price thresholds of $ 15.00 and $ 20.00 , respectively, calculated based on the average price per share of the Company’s common stock for a period of 30 consecutive trading days equaling or exceeding the applicable price threshold, with vesting occurring as of the last day of the 30 consecutive trading day period. The escalating stock price thresholds can be met any time after the first anniversary of employment of the recipient but prior to the fourth anniversary from the date of grant. The Company estimated the fair value of RSUs with market conditions granted using a Monte Carlo simulation model with the following assumptions:
Year Ended December 31, 2024
Expected volatility 78.45 %
Risk-free interest rate 4.27 %
Fair value of underlying common stock $ 7.31
Weighted average grant-date fair value per share $ 5.39 As of December 31, 2024, none of the escalating stock price thresholds had been met for any of the RSUs with market conditions, resulting in no shares vested. As of December 31, 2024, there was $ 0.4 million of unrecognized stock-based compensation expense related to RSUs with market conditions which is estimated to be recognized over a period of 0.81 years. Stock-Based Compensation Expense The Company estimated the fair value of options granted and rights to acquire stock granted under the Company’s ESPP using a Black-Scholes option pricing model with the following assumptions presented on a weighted average basis:
Year Ended December 31,
2024 2023
Stock Option Plans
Expected term (years) 6.04 6.05
Expected volatility 76.75 % 73.84 %
Risk-free interest rate 4.22 % 3.62 %
Fair value of underlying common stock $ 6.69 $ 9.51
Weighted average grant-date fair value per share $ 4.66 $ 6.41
Employee Stock Purchase Plans
Expected term (years) 1.13 1.33
Expected volatility 77.92 % 82.05 %
Risk-free interest rate 4.69 % 4.84 %
Fair value of underlying common stock $ 6.13 $ 7.48
Weighted average grant-date fair value per share $ 2.89 $ 3.84 Stock-based compensation expense was classified in the consolidated statements of operations and comprehensive loss as follows:
Year Ended December 31,
(in thousands) 2024 2023
Research and development expense $ 6,709 $ 5,870
General and administrative expense 8,918 19,666
Total stock-based compensation expense $ 15,627 $ 25,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6. Income Tax The following table presents domestic and foreign components of income (loss) before income taxes:
Year Ended December 31,
(in thousands) 2024 2023
U.S. $ ( 89,010 ) $ ( 90,017 )
Foreign 417 46
Total loss before income tax $ ( 88,593 ) $ ( 89,971 ) The following table presents the provision for income taxes:
Year Ended December 31,
(in thousands) 2024 2023
Current
Federal $ — $ 5
State 31 14
Foreign 523 239
Total current $ 554 $ 258
Deferred
Foreign $ ( 294 ) $ ( 19 )
Total deferred $ ( 294 ) $ ( 19 )
Total income tax expense $ 260 $ 239 The reconciliation of the U.S. federal statutory income tax benefit to the Company’s effective income tax rate is as follows:
Year Ended December 31,
2024 2023
Tax benefit at U.S. statutory rate 21.00 % 21.00 %
State income taxes, net of Federal tax benefit ( 0.03 ) ( 0.02 )
Foreign income taxed at non-U.S. rates ( 0.02 ) ( 0.07 )
Other permanent items ( 0.12 ) ( 0.10 )
Deferred tax asset write-off ( 3.47 ) ( 5.05 )
Stock-based compensation ( 2.01 ) ( 0.39 )
Research and development credits 2.56 3.99
Unrecognized tax benefit 2.43 ( 1.21 )
162(m) limitation ( 0.33 ) ( 0.04 )
Global intangible low-taxed income ( 0.48 ) ( 0.05 )
Increase in valuation allowance ( 19.86 ) ( 18.74 )
Other 0.04 0.41
( 0.29 )% ( 0.27 )% The difference between the provision for income taxes and the income tax determined by applying the statutory federal income tax rate of 21 % was primarily due to the change in valuation allowance. Significant components of the Company’s deferred tax assets and liabilities are as follows:
As of December 31,
(in thousands) 2024 2023
Deferred tax assets:
Accruals and reserves $ 1,821 $ 1,280
Intangibles 9,626 11,288
Stock-based compensation 4,783 3,730
Net operating loss 28,004 19,929
Research and development credits 8,919 6,551
Lease liability 271 114
Capitalized research and development 25,315 16,839
Other 101 72
Valuation allowance ( 78,220 ) ( 59,621 )
Total deferred tax assets $ 620 $ 182
Deferred tax liabilities:
Fixed assets $ ( 12 ) $ ( 29 )
Operating lease assets ( 258 ) ( 97 )
Total deferred tax liabilities $ ( 270 ) $ ( 126 )
Net deferred tax assets $ 350 $ 56 As of December 31, 2024, the Company recorded a full valuation allowance against its U.S. net deferred tax assets as it believes these deferred tax assets were not realizable on a more likely than not basis. This is based upon the weight of available evidence, including historical operating performance, and that a net loss will be expected to occur in the foreseeable future. As of December 31, 2024 , the Company had federal and state net operating loss carryforwards of approximately $ 132.8 million and $ 3.2 million, respectively. The federal net operating loss has an indefinite carryforward while the state net operating loss will begin to expire in 2041 . As of December 31, 2023 , the Company had federal and state net operating loss carryforwards of approximately $ 94.8 million and $ 2.2 million , respectively. As of December 31, 2024 and 2023 , the Company had federal Research &amp; Development (R&amp;D) credit carryforwards of approximately $ 9.5 million and $ 7.5 million , respectively, which will begin to expire in 2039 . As of December 31, 2024 and 2023 , the Company had California R&amp;D credit carryforwards of approximately $ 4.7 million and $ 2.9 million, respectively, which do not expire.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Beginning in 2022, as part of the Tax Cuts and Job Act (TCJA) passed in 2017, the TCJA enacted tax legislation requiring U.S. R&amp;D expenditures to be capitalized and amortized ratably over a five-year period. Expenditures attributed to research conducted outside of the U.S. must be capitalized and amortized over a 15-year period. As of December 31, 2024, the Company has provided U.S. income taxes on all its foreign earnings. The Company continues to permanently reinvest the cash held offshore to support its working capital needs, as of end of the year. Any withholding taxes from the foreign jurisdictions in the event of a cash distribution would have been immaterial. As of December 31, 2024 and 2023 , the total amount of unrecognized tax benefits was $ 5.5 million and $ 7.5 million, respectively, $ 1.0 million and $ 4.1 million of which would affect income tax expense, if recognized, before consideration of any valuation allowance. The Company does not expect the unrecognized tax benefits to change significantly over the next 12 months. A reconciliation of the beginning and ending unrecognized tax benefit are as follows:
Year Ended December 31,
(in thousands) 2024 2023
Unrecognized tax benefit at beginning of year $ 7,506 $ 6,316
Increases related to prior year tax positions 84 14
Increases related to current year tax positions 1,490 1,339
Decreases related to prior year tax positions ( 3,538 ) ( 163 )
Unrecognized tax benefit at end of year $ 5,542 $ 7,506 The Company includes interest and penalties related to unrecognized tax benefits within the provision for income taxes. As of December 31, 2024 and 2023 , the total amount of gross interest and penalties accrued was $ 0.5 million and $ 0.4 million, respectively. The Company is subject to income taxes in the U.S. federal, state and various foreign jurisdictions. Tax regulations within each jurisdiction are subject to the interpretation of the related tax laws and regulations and require significant judgment to apply. The Company’s tax years remain open for examination by all tax authorities since inception as well as carryover attributes beginning December 31, 2019, remain open to adjustment by the U.S. and foreign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12 Months Ended</t>
        </is>
      </c>
    </row>
    <row r="2">
      <c r="B2" s="2" t="inlineStr">
        <is>
          <t>Dec. 31, 2024</t>
        </is>
      </c>
    </row>
    <row r="3">
      <c r="A3" s="3" t="inlineStr">
        <is>
          <t>Assignment License And Collaboration Agreements [Abstract]</t>
        </is>
      </c>
      <c r="B3" s="4" t="inlineStr">
        <is>
          <t xml:space="preserve"> </t>
        </is>
      </c>
    </row>
    <row r="4">
      <c r="A4" s="4" t="inlineStr">
        <is>
          <t>Assignment, License and Collaboration Agreements</t>
        </is>
      </c>
      <c r="B4" s="4" t="inlineStr">
        <is>
          <t>7. Assignment, License and Collaboration Agreements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In June 2019, the Company paid Vintagence an upfront payment of $ 0.7 million.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December 31, 2024, the Company has paid $ 4.4 million to Vintagence which includes a milestone payment of $ 1.5 million in connection with the Company's investigational new drug filing for TERN-501 in December 2020 and a milestone payment of $ 2.2 million in connection with the initiation of dosing in the Phase 2a DUET trial in July 2022 . The Company has no t recognized any research and development expense during the years ended December 31, 2024 and 2023 related to this agreement.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TERN-701,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the licensed compound and licensed products in the Field and in the Territory. In connection with Hansoh’ s exercise of its option in November 2021, the Company recognized $ 1.0 million in license fee revenue within the consolidated statements of operations and comprehensive loss during the year ended December 31, 2021. In addition,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December 31, 2024, no milestones have been met and future payments are all constr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8. Segment Reporting The Company has one reportable segment, the consolidated entity’s operations, relating to the research and development of its portfolio of small-molecule product candidates to address serious diseases including oncology and obesity. The Company’s chief operating decision maker (the CODM), its chief executive officer, manages the Company’s operations as a single segment for the purposes of assessing performance and making operating decisions. When evaluating the Company’s financial position, the CODM reviews, as presented on a consolidated basis, cash, cash equivalents and marketable securities, total assets, cash flows from operating activities, research and development expenses by program, personnel and other, general and administrative expenses and net loss. Cash, cash equivalents and marketable securities and total assets are presented within Item 8, Financial Statements and Supplementary Data, under Consolidated Balance Sheets. Cash flows from operating activities are presented within Item 8, Financial Statements and Supplementary Data, under Consolidated Statements of Cash Flows. Consolidated segment loss, including segment expenses reviewed by the CODM, include the following:
Year Ended December 31,
(in thousands) 2024 2023
Research and development expenses
External expenses by program:
TERN-701 $ 15,757 $ 6,627
TERN-601 15,486 7,247
TERN-501 881 17,819
Other programs 11,004 9,579
Total external expenses 43,128 41,272
Unallocated internal expenses:
Personnel-related expenses 25,732 21,017
Other expenses 1,252 1,208
Total research and development expenses 70,112 63,497
General and administrative 31,759 39,061
Total operating expenses 101,871 102,558
Loss from operations ( 101,871 ) ( 102,558 )
Other income:
Interest income 13,289 12,901
Other expense, net ( 11 ) ( 314 )
Total other income, net 13,278 12,587
Loss before income taxes ( 88,593 ) ( 89,971 )
Income tax expense ( 260 ) ( 239 )
Net loss $ ( 88,853 ) $ ( 90,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solidated financial statements have been prepared in conformity with U.S. GAAP. All intercompany balances and transactions have been eliminated in consolidation.</t>
        </is>
      </c>
    </row>
    <row r="5">
      <c r="A5" s="4" t="inlineStr">
        <is>
          <t>Reclassifications</t>
        </is>
      </c>
      <c r="B5" s="4" t="inlineStr">
        <is>
          <t>Reclassifications Certain reclassifications have been made to prior period balances in the accompanying Consolidated Financial Statements and Notes thereto to conform to the current year presentation. The reclassifications had no effect on previously reported results of operations, accumulated deficit, subtotals of operating, investing or financing cash flows or consolidated balance sheet totals.</t>
        </is>
      </c>
    </row>
    <row r="6">
      <c r="A6" s="4" t="inlineStr">
        <is>
          <t>At-the-Market Offering</t>
        </is>
      </c>
      <c r="B6" s="4" t="inlineStr">
        <is>
          <t>At-the-Market Offering In March 2022, the Company entered into a Sales Agreement with Cowen and Company, LLC (Cowen) as sales agent, pursuant to which the Company could offer and sell, from time to time, through Cowen, shares of its common stock having an aggregate offering price of up to $ 75.0 million in an at-the-market offering. The shares were offered pursuant to the Company's shelf registration statement on Form S-3 filed with the SEC which became effective in March 2022. This registration statement has now expired, the related Sales Agreement is terminated and the Company will not sell any additional shares under this at-the-market offering. As of December 31, 2024, there were 9,781,673 shares of our common stock sold for aggregate net proceeds of $ 66.6 million after deducting commissions and offering expenses pursuant to this agreement. There were no sales of the Company's common stock pursuant to this agreement during the year ended December 31, 2024. In May 2023, the Company entered into a Sales Agreement with Cowen as sales agent, pursuant to which the Company has the ability to offer and sell, from time to time, through Cowen, shares of its common stock having an aggregate offering price of up to $ 150.0 million in an at-the-market offering. This Sales Agreement remains in effect. The shares are offered pursuant to the Company's shelf registration statement on Form S-3 filed with the SEC, which became effective in February 2023. There were no sales of the Company's common stock pursuant to this agreement through December 31, 2024 .</t>
        </is>
      </c>
    </row>
    <row r="7">
      <c r="A7" s="4" t="inlineStr">
        <is>
          <t>September 2024 Financing</t>
        </is>
      </c>
      <c r="B7" s="4" t="inlineStr">
        <is>
          <t>September 2024 Financing In September 2024, the Company issued 14,064,048 shares of its common stock at a public offering price of $ 10.50 per share and, to certain investors in lieu of common stock, pre-funded warrants to purchase 2,380,952 shares of common stock at a public offering price of $ 10.4999 per pre-funded warrant in an underwritten public offering. The purchase price per share of each pre-funded warrant represents the per share public offering price for the common stock, minus the $ 0.0001 per share exercise price of each such pre-funded warrant. Aggregate net proceeds were $ 161.9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23.4 million was allocated to the pre-funded warrants and recorded as a component of additional paid-in capital. No pre-funded warrants have been exercised as of December 31, 2024 .</t>
        </is>
      </c>
    </row>
    <row r="8">
      <c r="A8" s="4" t="inlineStr">
        <is>
          <t>Revenue Recognition</t>
        </is>
      </c>
      <c r="B8" s="4" t="inlineStr">
        <is>
          <t>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10">
      <c r="A10" s="4" t="inlineStr">
        <is>
          <t>Cash, Cash Equivalents, Restricted Cash and Marketable Securities</t>
        </is>
      </c>
      <c r="B10"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securities.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Gains and losses on securities sold are recorded based on the specific identification method and are included in interest income, net in the consolidated statements of operations and comprehensive loss. The Company has not incurred any material realized gains or losses from sales of securities to date. The Company assesses its available-for-sale debt securities for impairment as of each reporting date in order to determine if a portion of any decline in fair value below carrying value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Interest receivable related to the Company's available-for-sale debt securities is presented as marketable securities on the Company's consolidated balance sheets. The Company writes off interest receivable once it has determined that the asset is not realizable. To date, the Company has not written off any interest receivables associated with its marketable securities.</t>
        </is>
      </c>
    </row>
    <row r="11">
      <c r="A11" s="4" t="inlineStr">
        <is>
          <t>Operating Leases and Rent Expense</t>
        </is>
      </c>
      <c r="B11" s="4" t="inlineStr">
        <is>
          <t>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OU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which do not include an option to purchase the underlying asset that the Company is reasonably certain to exercise. For short-term leases, lease payments are recognized as operating expenses on a straight-line basis over the lease term. As a result, leases with a term of 12 months or less are not recognized on the balance sheet.</t>
        </is>
      </c>
    </row>
    <row r="12">
      <c r="A12" s="4" t="inlineStr">
        <is>
          <t>Research and Development Expenses</t>
        </is>
      </c>
      <c r="B12"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3">
      <c r="A13" s="4" t="inlineStr">
        <is>
          <t>Accrued Expenses and Other Current Liabilities</t>
        </is>
      </c>
      <c r="B13" s="4" t="inlineStr">
        <is>
          <t xml:space="preserve">Accrued Expenses and Other Current Liabilities Accrued expenses and other current liabilities included the following:
December 31,
(in thousands) 2024 2023
Research and development costs $ 3,388 $ 2,010
Compensation and benefit costs 7,912 5,683
Accrued professional fees 1,319 855
Other 455 278
Total accrued expenses and other current liabilities $ 13,074 $ 8,826 </t>
        </is>
      </c>
    </row>
    <row r="14">
      <c r="A14" s="4" t="inlineStr">
        <is>
          <t>Executive Leadership Transition</t>
        </is>
      </c>
      <c r="B14" s="4" t="inlineStr">
        <is>
          <t>Executive Leadership Transition In August 2023, Bryan Yoon, former chief operating officer and general counsel, and Mark Vignola, Ph.D., former chief financial officer, received retention awards payable in cash in the aggregate amount of $ 0.5 million for Mr. Yoon and $ 0.7 million for Dr. Vignola. Each retention award was payable in two installments of 33% of the award on February 1, 2024 and 67% of the award on August 1, 2024, subject to the applicable officer’s continued employment with the Company through such date. Expense was recognized on a straight-line basis over the requisite service period. During the year ended December 31, 2024, the Company recognized an expense of $ 0.7 million related to the retention awards. The retention awards were fully paid as of December 31, 2024. The expenses were recognized as operating expenses within the Consolidated Statements of Operations and Comprehensive Loss under General and administrative. In July 2024, Mr. Yoon entered into a separation agreement with the Company. The separation agreement provided for Mr. Yoon’s continued service as chief operating officer and special counsel for a transition period until September 3, 2024. Pursuant to the separation agreement, Mr. Yoon is entitled to receive severance in the amount of $ 0.5 million , equivalent to 12 months of his annual base salary, the remaining unpaid portion of his retention award of $ 0.3 million and a pro rata portion of his target annual bonus for 2024 of $ 0.1 million . During the year ended December 31, 2024, the Company recorded an accrued liability and recognized expense of $ 0.6 million related to the departure of the former chief operating officer. As of December 31, 2024, the ending accrued liability was $ 0.5 million and is presented within the Consolidated Balance Sheets under Accrued expenses and other current liabilities. Additionally, the separation agreement provides that the time for Mr. Yoon to exercise any outstanding equity award that is vested as of the separation date shall continue to April 30, 2025. As a result of the change in terms for these option grants to Mr. Yoon, the Company recognized an additional $ 0.6 million in stock-based compensation expense during the year ended December 31, 2024. The expenses were recognized as operating expenses within the Consolidated Statements of Operations and Comprehensive Loss under General and administrative. In July 2024, Dr. Vignola entered into a transition agreement with the Company. The transition agreement provided for Dr. Vignola’s continued service as chief financial officer for a transition period until the date of his separation from employment, February 1, 2025. Pursuant to the transition agreement, Dr. Vignola is entitled to receive severance in the amount of $ 0.5 million , equivalent to 12 month s of his annual base salary, the remaining unpaid portion of his retention award of $ 0.5 million , his target annual bonus for 2024 of $ 0.2 million and a pro rata portion of his target annual bonus for 2025. In addition, the Company has paid Dr. Vignola an additional retention bonus in the amount of $ 0.5 million , provided Dr. Vignola remained employed until February 1, 2025, with such additional retention bonus being payable in a pro rata amount under certain conditions per the transition agreement. During the year ended December 31, 2024, the Company recorded an accrued liability and recognized expense of $ 1.0 million related to the planned transition of the former chief financial officer. As of December 31, 2024, the ending accrued liability was $ 1.1 million and is presented within the Consolidated Balance Sheets under Accrued expenses and other current liabilities. Additionally, the transition agreement provided that the time for Dr. Vignola to exercise any outstanding equity award that is vested as of the separation date shall continue to the end of the 12th month following the separation date. As a result of the change in terms for these option grants to Dr. Vignola, the Company recognized an additional $ 0.4 million in stock-based compensation expense during the year ended December 31, 2024. The expenses were recognized as operating expenses within the Consolidated Statements of Operations and Comprehensive Loss under General and administrative. In November 2023, Erin Quirk, M.D., former president and head of research &amp; development, received a retention award payable in cash in the aggregate amount of $ 0.6 million and a recognition bonus in the aggregate amount of $ 0.1 million. The retention award was payable in two installments of 33% of the award on February 1, 2024, and 67% of the award on August 1, 2024, and the recognition bonus was payable on January 1, 2024, subject to Dr. Quirk's continued employment with the Company through such date. Expense was recognized on a straight-line basis over the requisite service period. On May 7, 2024, Dr. Quirk entered into a separation agreement with the Company. Pursuant to the separation agreement, Dr. Quirk was entitled to receive severance in the amount of $ 0.2 million and the remaining unpaid portion of her recognition bonus of $ 0.4 million . As of December 31, 2024, there was no ending accrued liability as all balances have been paid. During the year ended December 31, 2024, the vesting of each equity award held by Dr. Quirk was accelerated with respect to the number of shares of common stock that would have become vested had Dr. Quirk remained employed at the Company through August 31, 2024, and the time for Dr. Quirk to exercise any vested stock options continued up to November 30, 2024. As a result of the change in terms for these option grants to Dr. Quirk in May 2024, the Company recognized $ 0.4 million in stock-based compensation expense during year ended December 31, 2024. The expenses were recognized as operating expenses within the Consolidated Statements of Operations and Comprehensive Loss under Research and development. In August 2023, the Company and Senthil Sundaram, former chief executive officer, entered into a separation agreement. Pursuant to the separation agreement, Mr. Sundaram was entitled to receive severance in the amount of $ 0.6 million and 100 % of his annual target discretionary bonus for 2023 in the amount of $ 0.3 million. During the year ended December 31, 2023, the Company recorded an accrued liability and recognized expense of $ 0.9 million related to the departure of the former chief executive officer. As of December 31, 2024 , there was no ending accrued liability as all balances have been paid. The vesting of each equity award held by Mr. Sundaram was fully accelerated as of December 31, 2023. As a result of the change in service period for all outstanding unvested option grants to the Company’s former chief executive officer in August 2023, the Company recognized $ 10.5 million in stock-based compensation expense during year ended December 31, 2023. The expense was recognized as operating expenses within the Consolidated Statements of Operations and Comprehensive Loss under General and administrative.</t>
        </is>
      </c>
    </row>
    <row r="15">
      <c r="A15" s="4" t="inlineStr">
        <is>
          <t>Income Taxes</t>
        </is>
      </c>
      <c r="B15" s="4" t="inlineStr">
        <is>
          <t>Income Taxes The provision for income taxes primarily relates to projected federal, state and foreign 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The Company accrues interest and related penalties, if applicable, on all tax exposures for which reserves have been established consistent with jurisdictional tax laws.</t>
        </is>
      </c>
    </row>
    <row r="16">
      <c r="A16" s="4" t="inlineStr">
        <is>
          <t>Comprehensive Loss</t>
        </is>
      </c>
      <c r="B16" s="4" t="inlineStr">
        <is>
          <t>Comprehensive Loss Comprehensive loss is defined as the change in equity of a business enterprise during a period from transactions and other events and circumstances from non-owner sources.</t>
        </is>
      </c>
    </row>
    <row r="17">
      <c r="A17" s="4" t="inlineStr">
        <is>
          <t>Stock-Based Compensation</t>
        </is>
      </c>
      <c r="B17" s="4" t="inlineStr">
        <is>
          <t>Stock-Based Compensation Stock-based compensation expense relates to stock options, restricted stock units (RSUs) with service conditions, and RSUs with market conditions issued under the Company’s equity incentive plan and rights to acquire stock granted under the Company’s employee stock purchase plan (ESPP). Grants are measured at the grant date based on the fair value of the awards and is recognized as an expense on a straight-line basis over the requisite service period, which is generally the vesting period. Forfeitures are recognized as they occur. The Black-Scholes option pricing model estimates the fair value of stock options with time-based vesting and rights to acquire stock under the ESPP.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is calculated based upon the Company’s common stock valuation on the date of the grant. The fair value of RSUs with service conditions is based upon the Company’s common stock valuation on the date of the grant. The Monte Carlo simulation model estimates the fair value of the RSUs with market conditions, using inputs for the common stock valuation on the date of the grant, volatility, the risk-free interest rate, and the dividend yield. Compensation expense is recognized on a straight-line basis over the derived service period commencing on the grant date. The derived service period is the median duration of the successful stock price paths to meet the price goal for each tranche as simulated in the Monte Carlo valuation model. If the related market condition is achieved earlier than its estimated derived service period, the stock-based compensation expense is accelerated, and a cumulative catch-up expense is recorded during the period in which the market condition is met.</t>
        </is>
      </c>
    </row>
    <row r="18">
      <c r="A18" s="4" t="inlineStr">
        <is>
          <t>Pre-funded Warrants</t>
        </is>
      </c>
      <c r="B18" s="4" t="inlineStr">
        <is>
          <t>Pre-funded Warrants Pre-funded warrants are classified as a component of permanent stockholders’ equity within additional paid-in capital and a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value of the pre-funded warrants is known at issuance, as their sales price approximates their fair value, and net proceeds from the sale are recorded as a component of additional paid-in capital.</t>
        </is>
      </c>
    </row>
    <row r="19">
      <c r="A19" s="4" t="inlineStr">
        <is>
          <t>Net Loss Per Share of Common Stock</t>
        </is>
      </c>
      <c r="B19" s="4" t="inlineStr">
        <is>
          <t xml:space="preserve">Net Loss Per Share of Common Stock Basic net income (loss) per share of common stock is computed by dividing the net income (loss) per share of common stock by the weighted average number of shares of common stock outstanding for the period. The weighted-average shares of common stock outstanding as of December 31, 2024 included pre-funded warrants, as the warrants were issued for minimal consideration and were immediately exercisable.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The Company reported a net loss for the years ended December 31, 2024 and 2023.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4 2023
Options to purchase common stock 10,610,387 8,349,922
Unvested restricted stock units with service conditions 547,430 365,892
Unvested restricted stock units with market conditions 150,000 —
Shares issuable under employee stock purchase plan 13,983 16,258
Total 11,321,800 8,732,072 </t>
        </is>
      </c>
    </row>
    <row r="20">
      <c r="A20" s="4" t="inlineStr">
        <is>
          <t>Deferred Offering Costs</t>
        </is>
      </c>
      <c r="B2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t>
        </is>
      </c>
    </row>
    <row r="21">
      <c r="A21" s="4" t="inlineStr">
        <is>
          <t>Property and Equipment, net</t>
        </is>
      </c>
      <c r="B21" s="4" t="inlineStr">
        <is>
          <t>Property and Equipment, net Property and equipment are stated at cost, net of accumulated depreciation. Depreciation is computed using the straight-line method over the estimated useful lives. The general range of useful lives of equipment is 3 to 5 years. When assets are sold or retired, the cost and related accumulated depreciation are removed from the accounts, with any resulting gain or loss recorded in operating expenses in the consolidated statements of operations and comprehensive loss. Costs of repairs and maintenance are expensed as incurred. Property and equipment, net consisted of the following:
December 31,
(in thousands) Estimated Useful Lives 2024 2023
Leasehold improvements Shorter of remaining life of lease or useful life of asset $ 750 $ 734
Furniture and fixtures 5 years 302 303
Computer equipment 3 years 170 162
Office equipment 5 years 145 146
Lab equipment 3 to 5 years 747 770
Property and equipment, gross 2,114 2,115
Less: Accumulated depreciation ( 1,892 ) ( 1,609 )
Total property and equipment, net $ 222 $ 506 The Company recognized depreciation expense related to these assets of $ 0.3 million during the years ended December 31, 2024 and 2023 .</t>
        </is>
      </c>
    </row>
    <row r="22">
      <c r="A22" s="4" t="inlineStr">
        <is>
          <t>Impairment of Long-Lived Assets</t>
        </is>
      </c>
      <c r="B22" s="4" t="inlineStr">
        <is>
          <t>Impairment of Long-Lived Assets The Company’s long-lived assets are evaluat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There were no impairments of long-lived assets for any of the periods presented.</t>
        </is>
      </c>
    </row>
    <row r="23">
      <c r="A23" s="4" t="inlineStr">
        <is>
          <t>Functional Currencies and Foreign Currency Translation</t>
        </is>
      </c>
      <c r="B23" s="4" t="inlineStr">
        <is>
          <t>Functional Currencies and Foreign Currency Translation The Company’s reporting currency is U.S. dollars. The functional currency of Terns U.S. Opco and Terns H.K. is U.S. dollars, while the functional currency of Terns Suzhou and Terns China is the Chinese Yuan (CNY).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rate differences are recorded in the consolidated statements of operations and comprehensive loss as a foreign exchange related gain or loss. Assets and liabilities of Terns Suzhou and Terns China are translated into U.S. dollars at the balance sheet date exchange rates, while income and expense items are translated at the average exchange rates prevailing during the fiscal year. Translation adjustments arising from these are reported as foreign currency translation adjustments and are shown as accumulated other comprehensive loss on the consolidated balance sheets.</t>
        </is>
      </c>
    </row>
    <row r="24">
      <c r="A24" s="4" t="inlineStr">
        <is>
          <t>Concentration of Credit Risk</t>
        </is>
      </c>
      <c r="B24" s="4" t="inlineStr">
        <is>
          <t>Concentration of Credit Risk Financial instruments that potentially subject the Company to concentration of credit risk consist of cash, cash equivalents and marketable securities. The Company maintains deposits in federally insured depository institutions in excess of federally insured limits. The Company has not experienced any losses on such deposits. The Company has established guidelines regarding approved investments and maturities of investments, which are designed to maintain safety and liquidity.</t>
        </is>
      </c>
    </row>
    <row r="25">
      <c r="A25" s="4" t="inlineStr">
        <is>
          <t>Patent Costs</t>
        </is>
      </c>
      <c r="B25"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26">
      <c r="A26" s="4" t="inlineStr">
        <is>
          <t>Commitments and Contingencies</t>
        </is>
      </c>
      <c r="B26" s="4" t="inlineStr">
        <is>
          <t>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row r="27">
      <c r="A27" s="4" t="inlineStr">
        <is>
          <t>Recent Accounting Pronouncements</t>
        </is>
      </c>
      <c r="B27" s="4" t="inlineStr">
        <is>
          <t>Recent Accounting Pronouncements From time to time, new accounting pronouncements are issued by the FASB or other standard setting bodies. The Company is an emerging growth company as defined in the Jumpstart Our Business Startups Act of 2012, as amended (JOBS Act). Under the JOBS Act, emerging growth companies have extended transition periods available for complying with new or revised accounting standards. The Company has elected to use this exemption to delay adopting new or revised accounting standards until such time as those standards apply to private companies. Where allowable, the Company has early adopted certain standards as described below. Recently Adopted Accounting Pronouncements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amendments in ASU 2023-07 are effective for fiscal years beginning after December 15, 2023, with early adoption permitted. The Company adopted ASU 2023-07 effective for the fiscal year beginning January 1, 2024. There was no impact on the Company’s reportable segments. Incremental disclosure requirements have been included in the footnotes. Recently Issued Accounting Pronouncements Not Yet Adopted In December 2023, the FASB issued ASU 2023-09, Income Taxes (Topic 740): Improvements to Income Tax Disclosures (ASU 2023-09), which requires additional income tax disclosures in the annual consolidated financial statements. The amendments in ASU 2023-09 are intended to enhance the transparency and decision usefulness of income tax disclosures. For public entities, ASU 2023-09 is effective for annual periods beginning after December 15, 2024, with early adoption permitted. For non-public entities, ASU 2023-09 is effective for annual reporting periods beginning after December 15, 2025. Under the JOBS Act, emerging growth companies have extended transition periods available for complying with new or revised accounting standards.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439</v>
      </c>
      <c r="C3" s="6" t="n">
        <v>79926</v>
      </c>
    </row>
    <row r="4">
      <c r="A4" s="4" t="inlineStr">
        <is>
          <t>Marketable securities</t>
        </is>
      </c>
      <c r="B4" s="5" t="n">
        <v>196725</v>
      </c>
      <c r="C4" s="5" t="n">
        <v>183514</v>
      </c>
    </row>
    <row r="5">
      <c r="A5" s="4" t="inlineStr">
        <is>
          <t>Prepaid expenses and other current assets</t>
        </is>
      </c>
      <c r="B5" s="5" t="n">
        <v>3945</v>
      </c>
      <c r="C5" s="5" t="n">
        <v>3992</v>
      </c>
    </row>
    <row r="6">
      <c r="A6" s="4" t="inlineStr">
        <is>
          <t>Total current assets</t>
        </is>
      </c>
      <c r="B6" s="5" t="n">
        <v>362109</v>
      </c>
      <c r="C6" s="5" t="n">
        <v>267432</v>
      </c>
    </row>
    <row r="7">
      <c r="A7" s="4" t="inlineStr">
        <is>
          <t>Property and equipment, net</t>
        </is>
      </c>
      <c r="B7" s="5" t="n">
        <v>222</v>
      </c>
      <c r="C7" s="5" t="n">
        <v>506</v>
      </c>
    </row>
    <row r="8">
      <c r="A8" s="4" t="inlineStr">
        <is>
          <t>Operating lease assets</t>
        </is>
      </c>
      <c r="B8" s="5" t="n">
        <v>1248</v>
      </c>
      <c r="C8" s="5" t="n">
        <v>523</v>
      </c>
    </row>
    <row r="9">
      <c r="A9" s="4" t="inlineStr">
        <is>
          <t>Other assets</t>
        </is>
      </c>
      <c r="B9" s="5" t="n">
        <v>350</v>
      </c>
      <c r="C9" s="5" t="n">
        <v>56</v>
      </c>
    </row>
    <row r="10">
      <c r="A10" s="4" t="inlineStr">
        <is>
          <t>Total assets</t>
        </is>
      </c>
      <c r="B10" s="5" t="n">
        <v>363929</v>
      </c>
      <c r="C10" s="5" t="n">
        <v>268517</v>
      </c>
    </row>
    <row r="11">
      <c r="A11" s="3" t="inlineStr">
        <is>
          <t>Current liabilities:</t>
        </is>
      </c>
      <c r="B11" s="4" t="inlineStr">
        <is>
          <t xml:space="preserve"> </t>
        </is>
      </c>
      <c r="C11" s="4" t="inlineStr">
        <is>
          <t xml:space="preserve"> </t>
        </is>
      </c>
    </row>
    <row r="12">
      <c r="A12" s="4" t="inlineStr">
        <is>
          <t>Accounts payable</t>
        </is>
      </c>
      <c r="B12" s="5" t="n">
        <v>2148</v>
      </c>
      <c r="C12" s="5" t="n">
        <v>2515</v>
      </c>
    </row>
    <row r="13">
      <c r="A13" s="4" t="inlineStr">
        <is>
          <t>Accrued expenses and other current liabilities</t>
        </is>
      </c>
      <c r="B13" s="5" t="n">
        <v>13074</v>
      </c>
      <c r="C13" s="5" t="n">
        <v>8826</v>
      </c>
    </row>
    <row r="14">
      <c r="A14" s="4" t="inlineStr">
        <is>
          <t>Current portion of operating lease liabilities</t>
        </is>
      </c>
      <c r="B14" s="5" t="n">
        <v>428</v>
      </c>
      <c r="C14" s="5" t="n">
        <v>603</v>
      </c>
    </row>
    <row r="15">
      <c r="A15" s="4" t="inlineStr">
        <is>
          <t>Total current liabilities</t>
        </is>
      </c>
      <c r="B15" s="5" t="n">
        <v>15650</v>
      </c>
      <c r="C15" s="5" t="n">
        <v>11944</v>
      </c>
    </row>
    <row r="16">
      <c r="A16" s="4" t="inlineStr">
        <is>
          <t>Taxes payable, non-current</t>
        </is>
      </c>
      <c r="B16" s="5" t="n">
        <v>1490</v>
      </c>
      <c r="C16" s="5" t="n">
        <v>1206</v>
      </c>
    </row>
    <row r="17">
      <c r="A17" s="4" t="inlineStr">
        <is>
          <t>Operating lease liabilities, non-current</t>
        </is>
      </c>
      <c r="B17" s="5" t="n">
        <v>919</v>
      </c>
      <c r="C17" s="5" t="n">
        <v>0</v>
      </c>
    </row>
    <row r="18">
      <c r="A18" s="4" t="inlineStr">
        <is>
          <t>Total liabilities</t>
        </is>
      </c>
      <c r="B18" s="5" t="n">
        <v>18059</v>
      </c>
      <c r="C18" s="5" t="n">
        <v>1315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000 shares authorized at December 31, 2024 and 2023; 87,126,583 and 64,576,719 shares issued and outstanding at December 31, 2024 and 2023, respectively</t>
        </is>
      </c>
      <c r="B21" s="5" t="n">
        <v>9</v>
      </c>
      <c r="C21" s="5" t="n">
        <v>6</v>
      </c>
    </row>
    <row r="22">
      <c r="A22" s="4" t="inlineStr">
        <is>
          <t>Additional paid-in capital</t>
        </is>
      </c>
      <c r="B22" s="5" t="n">
        <v>767621</v>
      </c>
      <c r="C22" s="5" t="n">
        <v>588008</v>
      </c>
    </row>
    <row r="23">
      <c r="A23" s="4" t="inlineStr">
        <is>
          <t>Accumulated other comprehensive loss</t>
        </is>
      </c>
      <c r="B23" s="5" t="n">
        <v>-279</v>
      </c>
      <c r="C23" s="5" t="n">
        <v>-19</v>
      </c>
    </row>
    <row r="24">
      <c r="A24" s="4" t="inlineStr">
        <is>
          <t>Accumulated deficit</t>
        </is>
      </c>
      <c r="B24" s="5" t="n">
        <v>-421481</v>
      </c>
      <c r="C24" s="5" t="n">
        <v>-332628</v>
      </c>
    </row>
    <row r="25">
      <c r="A25" s="4" t="inlineStr">
        <is>
          <t>Total stockholders' equity</t>
        </is>
      </c>
      <c r="B25" s="5" t="n">
        <v>345870</v>
      </c>
      <c r="C25" s="5" t="n">
        <v>255367</v>
      </c>
    </row>
    <row r="26">
      <c r="A26" s="4" t="inlineStr">
        <is>
          <t>Total liabilities and stockholders' equity</t>
        </is>
      </c>
      <c r="B26" s="6" t="n">
        <v>363929</v>
      </c>
      <c r="C26" s="6" t="n">
        <v>268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rued Expenses and Other Current Liabilities</t>
        </is>
      </c>
      <c r="B4" s="4" t="inlineStr">
        <is>
          <t xml:space="preserve">Accrued expenses and other current liabilities included the following:
December 31,
(in thousands) 2024 2023
Research and development costs $ 3,388 $ 2,010
Compensation and benefit costs 7,912 5,683
Accrued professional fees 1,319 855
Other 455 278
Total accrued expenses and other current liabilities $ 13,074 $ 8,826 </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4 2023
Options to purchase common stock 10,610,387 8,349,922
Unvested restricted stock units with service conditions 547,430 365,892
Unvested restricted stock units with market conditions 150,000 —
Shares issuable under employee stock purchase plan 13,983 16,258
Total 11,321,800 8,732,072 </t>
        </is>
      </c>
    </row>
    <row r="6">
      <c r="A6" s="4" t="inlineStr">
        <is>
          <t>Schedule of Property and Equipment</t>
        </is>
      </c>
      <c r="B6" s="4" t="inlineStr">
        <is>
          <t xml:space="preserve">Property and equipment, net consisted of the following:
December 31,
(in thousands) Estimated Useful Lives 2024 2023
Leasehold improvements Shorter of remaining life of lease or useful life of asset $ 750 $ 734
Furniture and fixtures 5 years 302 303
Computer equipment 3 years 170 162
Office equipment 5 years 145 146
Lab equipment 3 to 5 years 747 770
Property and equipment, gross 2,114 2,115
Less: Accumulated depreciation ( 1,892 ) ( 1,609 )
Total property and equipment, net $ 222 $ 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And Amortized Cost of Marketable Securities</t>
        </is>
      </c>
      <c r="B4" s="4" t="inlineStr">
        <is>
          <t xml:space="preserve">The amortized cost and fair value of cash equivalents and marketable securities by major security type is as follows:
December 31, 2024
(in thousands) Amortized Cost Unrealized Gains Unrealized Losses Fair Value
Money market funds $ 147,566 $ — $ — $ 147,566
U.S. government securities 196,803 175 ( 253 ) 196,725
Total $ 344,369 $ 175 $ ( 253 ) $ 344,291
Classified as:
Cash equivalents $ 147,566
Marketable securities 196,725
Total $ 344,291
December 31, 2023
(in thousands) Amortized Cost Unrealized Gains Unrealized Losses Fair Value
Money market funds $ 33,788 $ — $ — $ 33,788
U.S. government securities 183,357 219 ( 62 ) 183,514
Total $ 217,145 $ 219 $ ( 62 ) $ 217,302
Classified as:
Cash equivalents $ 33,788
Marketable securities 183,514
Total $ 217,302 </t>
        </is>
      </c>
    </row>
    <row r="5">
      <c r="A5" s="4" t="inlineStr">
        <is>
          <t>Schedule of Available-for-sale Marketable Securities for Unrealized Loss Position</t>
        </is>
      </c>
      <c r="B5" s="4" t="inlineStr">
        <is>
          <t>The aggregate fair value of the Company’s available-for-sale marketable securities that have been in a continuous unrealized loss position for less than twelve months or twelve months or longer is as follows:
December 31, 2024
Less than 12 months 12 months or longer Total
(in thousands) Fair Value Unrealized Losses Fair Value Unrealized Losses Fair Value Unrealized Losses
U.S. government securities $ 119,081 $ ( 252 ) $ 2,007 $ ( 1 ) $ 121,088 $ ( 253 )
Total $ 119,081 $ ( 252 ) $ 2,007 $ ( 1 ) $ 121,088 $ ( 253 )
December 31, 2023
Less than 12 months 12 months or longer Total
(in thousands) Fair Value Unrealized Losses Fair Value Unrealized Losses Fair Value Unrealized Losses
U.S. government securities $ 80,461 $ ( 62 ) $ — $ — $ 80,461 $ ( 62 )
Total $ 80,461 $ ( 62 ) $ — $ — $ 80,461 $ (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Fair Value at December 31, 2024
(in thousands) Level 1 Level 2 Level 3 Total
Cash and cash equivalents
Cash in bank balances $ 13,873 $ — $ — $ 13,873
Money market funds 147,566 — — 147,566
Total cash and cash equivalents $ 161,439 $ — $ — $ 161,439
Marketable securities
U.S. government securities $ — $ 196,725 $ — $ 196,725
Total marketable securities $ — $ 196,725 $ — $ 196,725
Fair Value at December 31, 2023
(in thousands) Level 1 Level 2 Level 3 Total
Cash and cash equivalents
Cash in bank balances $ 46,138 $ — $ — $ 46,138
Money market funds 33,788 — — 33,788
Total cash and cash equivalents $ 79,926 $ — $ — $ 79,926
Marketable securities
U.S. government securities $ — $ 183,514 $ — $ 183,514
Total marketable securities $ — $ 183,514 $ — $ 183,514 </t>
        </is>
      </c>
    </row>
    <row r="5">
      <c r="A5" s="4" t="inlineStr">
        <is>
          <t>Schedule of Aggregate Amortized Cost and Fair Value of Marketable Securities</t>
        </is>
      </c>
      <c r="B5" s="4" t="inlineStr">
        <is>
          <t xml:space="preserve">The aggregate amortized cost and fair value of marketable securities as of December 31, 2024, by contractual maturity, are as follows:
(in thousands) Amortized Cost Fair Value
Due in one year or less $ 108,559 $ 108,711
Due after one year through two years 88,244 88,014
Total marketable securities $ 196,803 $ 196,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Components of lease cost are as follows:
Year Ended December 31,
(in thousands) 2024 2023
Operating lease cost $ 651 $ 648
Short-term cost 15 17
Total lease cost $ 666 $ 665
December 31,
2024 2023
Weighted-average remaining lease term 2.92 0.84
Weighted-average discount rate 10.00 % 6.00 %</t>
        </is>
      </c>
    </row>
    <row r="5">
      <c r="A5" s="4" t="inlineStr">
        <is>
          <t>Schedule of future minimum lease payments required under operating leases</t>
        </is>
      </c>
      <c r="B5" s="4" t="inlineStr">
        <is>
          <t xml:space="preserve">The Company's future minimum lease payments are as follows:
(in thousands) Operating Leases
2025 $ 544
2026 545
2027 465
2028 and thereafter —
Total lease payments 1,554
Less: Imputed interest ( 207 )
Present value of lease liabilities 1,347
Less: Current portion of lease liabilities ( 428 )
Total lease liabilities, non-current $ 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mmon Stock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Shares Reserved for Issuance</t>
        </is>
      </c>
      <c r="B4" s="4" t="inlineStr">
        <is>
          <t xml:space="preserve">As of each balance sheet date, the Company had reserved shares of common stock for issuance in connection with the following:
December 31,
2024 2023
Options outstanding under incentive award plans 10,610,387 8,349,922
Unvested restricted stock units with service conditions 547,430 365,892
Unvested restricted stock units with market conditions 150,000 —
Shares available for future grant under incentive award plans 4,092,569 1,005,587
Shares available for future grant under employee stock purchase plans 1,208,837 701,671
Shares available for future grant under employment inducement award plans 2,685,001 3,291,000
Pre-funded warrants 4,190,952 9,751,500
Total shares reserved 23,485,176 23,465,572 </t>
        </is>
      </c>
    </row>
    <row r="5">
      <c r="A5" s="4" t="inlineStr">
        <is>
          <t>Summary of Stock Option Activity</t>
        </is>
      </c>
      <c r="B5" s="4" t="inlineStr">
        <is>
          <t xml:space="preserve">The following table summarizes the stock option activity for all stock plans during the years ended December 31, 2024 and 2023:
Number Weighted- Weighted- Aggregate
(in years) (in thousands)
Outstanding as of December 31, 2022 4,823,928 $ 8.22 8.46 $ 11,721
Granted 4,269,925 9.51
Exercised ( 106,176 ) 2.58 925
Forfeited ( 637,755 ) 6.99
Outstanding as of December 31, 2023 8,349,922 $ 9.04 6.82 $ 2,225
Granted 4,948,813 6.69
Exercised ( 244,913 ) 5.91 723
Forfeited ( 2,443,435 ) 8.81
Outstanding as of December 31, 2024 10,610,387 $ 8.07 6.66 $ 1,288
Exercisable, December 31, 2024 5,151,571 $ 8.91 4.05 $ 931
Vested and expected to vest, December 31, 2024 10,610,387 $ 8.07 6.66 $ 1,288 </t>
        </is>
      </c>
    </row>
    <row r="6">
      <c r="A6" s="4" t="inlineStr">
        <is>
          <t>Schedule of Stock Options Weighted Average Assumptions</t>
        </is>
      </c>
      <c r="B6" s="4" t="inlineStr">
        <is>
          <t xml:space="preserve">The Company estimated the fair value of options granted and rights to acquire stock granted under the Company’s ESPP using a Black-Scholes option pricing model with the following assumptions presented on a weighted average basis:
Year Ended December 31,
2024 2023
Stock Option Plans
Expected term (years) 6.04 6.05
Expected volatility 76.75 % 73.84 %
Risk-free interest rate 4.22 % 3.62 %
Fair value of underlying common stock $ 6.69 $ 9.51
Weighted average grant-date fair value per share $ 4.66 $ 6.41
Employee Stock Purchase Plans
Expected term (years) 1.13 1.33
Expected volatility 77.92 % 82.05 %
Risk-free interest rate 4.69 % 4.84 %
Fair value of underlying common stock $ 6.13 $ 7.48
Weighted average grant-date fair value per share $ 2.89 $ 3.84 </t>
        </is>
      </c>
    </row>
    <row r="7">
      <c r="A7" s="4" t="inlineStr">
        <is>
          <t>Summary of Restricted Stock Award Activity</t>
        </is>
      </c>
      <c r="B7" s="4" t="inlineStr">
        <is>
          <t xml:space="preserve">The following table summarizes the RSUs with service conditions activity for all stock plans during the years ended December 31, 2024 and 2023:
Number Weighted Average Grant-Date
Unvested restricted stock units as of December 31, 2022 128,280 $ 4.09
Granted 308,013 9.86
Vested ( 50,401 ) 4.11
Forfeited ( 20,000 ) 7.04
Unvested restricted stock units as of December 31, 2023 365,892 $ 8.79
Granted 635,650 6.16
Vested ( 160,936 ) 8.58
Forfeited ( 293,176 ) 6.39
Unvested restricted stock units as of December 31, 2024 547,430 $ 7.09 </t>
        </is>
      </c>
    </row>
    <row r="8">
      <c r="A8" s="4" t="inlineStr">
        <is>
          <t>Schedule Of Estimated the Fair Value of RSUs with Market Conditions</t>
        </is>
      </c>
      <c r="B8" s="4" t="inlineStr">
        <is>
          <t xml:space="preserve">The Company estimated the fair value of RSUs with market conditions granted using a Monte Carlo simulation model with the following assumptions:
Year Ended December 31, 2024
Expected volatility 78.45 %
Risk-free interest rate 4.27 %
Fair value of underlying common stock $ 7.31
Weighted average grant-date fair value per share $ 5.39 </t>
        </is>
      </c>
    </row>
    <row r="9">
      <c r="A9" s="4" t="inlineStr">
        <is>
          <t>Schedule of Stock-based Compensation Expense</t>
        </is>
      </c>
      <c r="B9" s="4" t="inlineStr">
        <is>
          <t xml:space="preserve">Stock-based compensation expense was classified in the consolidated statements of operations and comprehensive loss as follows:
Year Ended December 31,
(in thousands) 2024 2023
Research and development expense $ 6,709 $ 5,870
General and administrative expense 8,918 19,666
Total stock-based compensation expense $ 15,627 $ 25,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Income Before Income Taxes</t>
        </is>
      </c>
      <c r="B4" s="4" t="inlineStr">
        <is>
          <t>The following table presents domestic and foreign components of income (loss) before income taxes:
Year Ended December 31,
(in thousands) 2024 2023
U.S. $ ( 89,010 ) $ ( 90,017 )
Foreign 417 46
Total loss before income tax $ ( 88,593 ) $ ( 89,971 )</t>
        </is>
      </c>
    </row>
    <row r="5">
      <c r="A5" s="4" t="inlineStr">
        <is>
          <t>Schedule of Provision for Income Taxes</t>
        </is>
      </c>
      <c r="B5" s="4" t="inlineStr">
        <is>
          <t xml:space="preserve">The following table presents the provision for income taxes:
Year Ended December 31,
(in thousands) 2024 2023
Current
Federal $ — $ 5
State 31 14
Foreign 523 239
Total current $ 554 $ 258
Deferred
Foreign $ ( 294 ) $ ( 19 )
Total deferred $ ( 294 ) $ ( 19 )
Total income tax expense $ 260 $ 239 </t>
        </is>
      </c>
    </row>
    <row r="6">
      <c r="A6" s="4" t="inlineStr">
        <is>
          <t>Reconciliation between Effect of Applying Federal Statutory Rate and Effective Income Tax Rate</t>
        </is>
      </c>
      <c r="B6" s="4" t="inlineStr">
        <is>
          <t xml:space="preserve">The reconciliation of the U.S. federal statutory income tax benefit to the Company’s effective income tax rate is as follows:
Year Ended December 31,
2024 2023
Tax benefit at U.S. statutory rate 21.00 % 21.00 %
State income taxes, net of Federal tax benefit ( 0.03 ) ( 0.02 )
Foreign income taxed at non-U.S. rates ( 0.02 ) ( 0.07 )
Other permanent items ( 0.12 ) ( 0.10 )
Deferred tax asset write-off ( 3.47 ) ( 5.05 )
Stock-based compensation ( 2.01 ) ( 0.39 )
Research and development credits 2.56 3.99
Unrecognized tax benefit 2.43 ( 1.21 )
162(m) limitation ( 0.33 ) ( 0.04 )
Global intangible low-taxed income ( 0.48 ) ( 0.05 )
Increase in valuation allowance ( 19.86 ) ( 18.74 )
Other 0.04 0.41
( 0.29 )% ( 0.27 )% </t>
        </is>
      </c>
    </row>
    <row r="7">
      <c r="A7" s="4" t="inlineStr">
        <is>
          <t>Components of Deferred Tax Assets and Liabilities</t>
        </is>
      </c>
      <c r="B7" s="4" t="inlineStr">
        <is>
          <t xml:space="preserve">Significant components of the Company’s deferred tax assets and liabilities are as follows:
As of December 31,
(in thousands) 2024 2023
Deferred tax assets:
Accruals and reserves $ 1,821 $ 1,280
Intangibles 9,626 11,288
Stock-based compensation 4,783 3,730
Net operating loss 28,004 19,929
Research and development credits 8,919 6,551
Lease liability 271 114
Capitalized research and development 25,315 16,839
Other 101 72
Valuation allowance ( 78,220 ) ( 59,621 )
Total deferred tax assets $ 620 $ 182
Deferred tax liabilities:
Fixed assets $ ( 12 ) $ ( 29 )
Operating lease assets ( 258 ) ( 97 )
Total deferred tax liabilities $ ( 270 ) $ ( 126 )
Net deferred tax assets $ 350 $ 56 </t>
        </is>
      </c>
    </row>
    <row r="8">
      <c r="A8" s="4" t="inlineStr">
        <is>
          <t>Reconciliation of Unrecognized Tax Benefits</t>
        </is>
      </c>
      <c r="B8" s="4" t="inlineStr">
        <is>
          <t xml:space="preserve">A reconciliation of the beginning and ending unrecognized tax benefit are as follows:
Year Ended December 31,
(in thousands) 2024 2023
Unrecognized tax benefit at beginning of year $ 7,506 $ 6,316
Increases related to prior year tax positions 84 14
Increases related to current year tax positions 1,490 1,339
Decreases related to prior year tax positions ( 3,538 ) ( 163 )
Unrecognized tax benefit at end of year $ 5,542 $ 7,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Net Loss per Share</t>
        </is>
      </c>
      <c r="B4"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4 2023
Options to purchase common stock 10,610,387 8,349,922
Unvested restricted stock units with service conditions 547,430 365,892
Unvested restricted stock units with market conditions 150,000 —
Shares issuable under employee stock purchase plan 13,983 16,258
Total 11,321,800 8,732,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Due Under Operating Leases</t>
        </is>
      </c>
      <c r="B4" s="4" t="inlineStr">
        <is>
          <t xml:space="preserve">The Company's future minimum lease payments are as follows:
(in thousands) Operating Leases
2025 $ 544
2026 545
2027 465
2028 and thereafter —
Total lease payments 1,554
Less: Imputed interest ( 207 )
Present value of lease liabilities 1,347
Less: Current portion of lease liabilities ( 428 )
Total lease liabilities, non-current $ 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reviewed by the CDMO</t>
        </is>
      </c>
      <c r="B4" s="4" t="inlineStr">
        <is>
          <t>Year Ended December 31,
(in thousands) 2024 2023
Research and development expenses
External expenses by program:
TERN-701 $ 15,757 $ 6,627
TERN-601 15,486 7,247
TERN-501 881 17,819
Other programs 11,004 9,579
Total external expenses 43,128 41,272
Unallocated internal expenses:
Personnel-related expenses 25,732 21,017
Other expenses 1,252 1,208
Total research and development expenses 70,112 63,497
General and administrative 31,759 39,061
Total operating expenses 101,871 102,558
Loss from operations ( 101,871 ) ( 102,558 )
Other income:
Interest income 13,289 12,901
Other expense, net ( 11 ) ( 314 )
Total other income, net 13,278 12,587
Loss before income taxes ( 88,593 ) ( 89,971 )
Income tax expense ( 260 ) ( 239 )
Net loss $ ( 88,853 ) $ ( 90,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Nature of the Business, Basis of Presentation and Summary of Significant Accounting Policies - Additional Information (Details) - USD ($) $ / shares in Units, $ in Thousands</t>
        </is>
      </c>
      <c r="C1" s="2" t="inlineStr">
        <is>
          <t>1 Months Ended</t>
        </is>
      </c>
      <c r="H1" s="2" t="inlineStr">
        <is>
          <t>12 Months Ended</t>
        </is>
      </c>
    </row>
    <row r="2">
      <c r="B2" s="2" t="inlineStr">
        <is>
          <t>May 07, 2024</t>
        </is>
      </c>
      <c r="C2" s="2" t="inlineStr">
        <is>
          <t>Sep. 30, 2024</t>
        </is>
      </c>
      <c r="D2" s="2" t="inlineStr">
        <is>
          <t>Jul. 31, 2024</t>
        </is>
      </c>
      <c r="E2" s="2" t="inlineStr">
        <is>
          <t>Aug. 31, 2023</t>
        </is>
      </c>
      <c r="F2" s="2" t="inlineStr">
        <is>
          <t>May 31, 2023</t>
        </is>
      </c>
      <c r="G2" s="2" t="inlineStr">
        <is>
          <t>Mar. 31, 2022</t>
        </is>
      </c>
      <c r="H2" s="2" t="inlineStr">
        <is>
          <t>Dec. 31, 2024</t>
        </is>
      </c>
      <c r="I2" s="2" t="inlineStr">
        <is>
          <t>Dec. 31, 2023</t>
        </is>
      </c>
      <c r="J2" s="2" t="inlineStr">
        <is>
          <t>Nov.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5</v>
      </c>
      <c r="I4" s="6" t="n">
        <v>278</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Recognized 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v>
      </c>
      <c r="I6" s="6" t="n">
        <v>300</v>
      </c>
      <c r="J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v>
      </c>
      <c r="I7" s="5" t="n">
        <v>300</v>
      </c>
      <c r="J7" s="4" t="inlineStr">
        <is>
          <t xml:space="preserve"> </t>
        </is>
      </c>
    </row>
    <row r="8">
      <c r="A8" s="4" t="inlineStr">
        <is>
          <t>Impairments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Useful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row r="15">
      <c r="A15" s="4" t="inlineStr">
        <is>
          <t>Senthil Sunda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verance Costs</t>
        </is>
      </c>
      <c r="B17" s="4" t="inlineStr">
        <is>
          <t xml:space="preserve"> </t>
        </is>
      </c>
      <c r="C17" s="4" t="inlineStr">
        <is>
          <t xml:space="preserve"> </t>
        </is>
      </c>
      <c r="D17" s="4" t="inlineStr">
        <is>
          <t xml:space="preserve"> </t>
        </is>
      </c>
      <c r="E17" s="6" t="n">
        <v>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retionary Bonus</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retionary Bonus Amount</t>
        </is>
      </c>
      <c r="B19" s="4" t="inlineStr">
        <is>
          <t xml:space="preserve"> </t>
        </is>
      </c>
      <c r="C19" s="4" t="inlineStr">
        <is>
          <t xml:space="preserve"> </t>
        </is>
      </c>
      <c r="D19" s="4" t="inlineStr">
        <is>
          <t xml:space="preserve"> </t>
        </is>
      </c>
      <c r="E19" s="6" t="n">
        <v>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5" t="n">
        <v>900</v>
      </c>
      <c r="J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500</v>
      </c>
      <c r="J21" s="4" t="inlineStr">
        <is>
          <t xml:space="preserve"> </t>
        </is>
      </c>
    </row>
    <row r="22">
      <c r="A22" s="4" t="inlineStr">
        <is>
          <t>Bryan Yo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verance Costs</t>
        </is>
      </c>
      <c r="B24" s="4" t="inlineStr">
        <is>
          <t xml:space="preserve"> </t>
        </is>
      </c>
      <c r="C24" s="4" t="inlineStr">
        <is>
          <t xml:space="preserve"> </t>
        </is>
      </c>
      <c r="D24" s="6"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Equivalent to Annual Basic Salary</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paid Retention Award</t>
        </is>
      </c>
      <c r="B26" s="4" t="inlineStr">
        <is>
          <t xml:space="preserve"> </t>
        </is>
      </c>
      <c r="C26" s="4" t="inlineStr">
        <is>
          <t xml:space="preserve"> </t>
        </is>
      </c>
      <c r="D26" s="6"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rget Annual Bonus</t>
        </is>
      </c>
      <c r="B27" s="4" t="inlineStr">
        <is>
          <t xml:space="preserve"> </t>
        </is>
      </c>
      <c r="C27" s="4" t="inlineStr">
        <is>
          <t xml:space="preserve"> </t>
        </is>
      </c>
      <c r="D27" s="5" t="n">
        <v>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verance Expens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v>
      </c>
      <c r="I28" s="4" t="inlineStr">
        <is>
          <t xml:space="preserve"> </t>
        </is>
      </c>
      <c r="J28" s="4" t="inlineStr">
        <is>
          <t xml:space="preserve"> </t>
        </is>
      </c>
    </row>
    <row r="29">
      <c r="A29" s="4" t="inlineStr">
        <is>
          <t>Other Accrued Liabilitie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v>
      </c>
      <c r="I29" s="4" t="inlineStr">
        <is>
          <t xml:space="preserve"> </t>
        </is>
      </c>
      <c r="J29" s="4" t="inlineStr">
        <is>
          <t xml:space="preserve"> </t>
        </is>
      </c>
    </row>
    <row r="30">
      <c r="A30" s="4" t="inlineStr">
        <is>
          <t>Retention Awards Payable</t>
        </is>
      </c>
      <c r="B30" s="4" t="inlineStr">
        <is>
          <t xml:space="preserve"> </t>
        </is>
      </c>
      <c r="C30" s="4" t="inlineStr">
        <is>
          <t xml:space="preserve"> </t>
        </is>
      </c>
      <c r="D30" s="4" t="inlineStr">
        <is>
          <t xml:space="preserve"> </t>
        </is>
      </c>
      <c r="E30" s="5" t="n">
        <v>5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v>
      </c>
      <c r="I31" s="4" t="inlineStr">
        <is>
          <t xml:space="preserve"> </t>
        </is>
      </c>
      <c r="J31" s="4" t="inlineStr">
        <is>
          <t xml:space="preserve"> </t>
        </is>
      </c>
    </row>
    <row r="32">
      <c r="A32" s="4" t="inlineStr">
        <is>
          <t>Mark Vignol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verance Costs</t>
        </is>
      </c>
      <c r="B34" s="4" t="inlineStr">
        <is>
          <t xml:space="preserve"> </t>
        </is>
      </c>
      <c r="C34" s="4" t="inlineStr">
        <is>
          <t xml:space="preserve"> </t>
        </is>
      </c>
      <c r="D34" s="6" t="n">
        <v>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Equivalent to Annual Basic Salary</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paid Retention Award</t>
        </is>
      </c>
      <c r="B36" s="4" t="inlineStr">
        <is>
          <t xml:space="preserve"> </t>
        </is>
      </c>
      <c r="C36" s="4" t="inlineStr">
        <is>
          <t xml:space="preserve"> </t>
        </is>
      </c>
      <c r="D36" s="6"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rget Annual Bonus</t>
        </is>
      </c>
      <c r="B37" s="4" t="inlineStr">
        <is>
          <t xml:space="preserve"> </t>
        </is>
      </c>
      <c r="C37" s="4" t="inlineStr">
        <is>
          <t xml:space="preserve"> </t>
        </is>
      </c>
      <c r="D37" s="5" t="n">
        <v>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Retention Bonus</t>
        </is>
      </c>
      <c r="B38" s="4" t="inlineStr">
        <is>
          <t xml:space="preserve"> </t>
        </is>
      </c>
      <c r="C38" s="4" t="inlineStr">
        <is>
          <t xml:space="preserve"> </t>
        </is>
      </c>
      <c r="D38" s="6" t="n">
        <v>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verance Expens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v>
      </c>
      <c r="I39" s="4" t="inlineStr">
        <is>
          <t xml:space="preserve"> </t>
        </is>
      </c>
      <c r="J39" s="4" t="inlineStr">
        <is>
          <t xml:space="preserve"> </t>
        </is>
      </c>
    </row>
    <row r="40">
      <c r="A40" s="4" t="inlineStr">
        <is>
          <t>Other Accrued Liabilities,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00</v>
      </c>
      <c r="I40" s="4" t="inlineStr">
        <is>
          <t xml:space="preserve"> </t>
        </is>
      </c>
      <c r="J40" s="4" t="inlineStr">
        <is>
          <t xml:space="preserve"> </t>
        </is>
      </c>
    </row>
    <row r="41">
      <c r="A41" s="4" t="inlineStr">
        <is>
          <t>Retention Awards Payable</t>
        </is>
      </c>
      <c r="B41" s="4" t="inlineStr">
        <is>
          <t xml:space="preserve"> </t>
        </is>
      </c>
      <c r="C41" s="4" t="inlineStr">
        <is>
          <t xml:space="preserve"> </t>
        </is>
      </c>
      <c r="D41" s="4" t="inlineStr">
        <is>
          <t xml:space="preserve"> </t>
        </is>
      </c>
      <c r="E41" s="6" t="n">
        <v>7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0</v>
      </c>
      <c r="I42" s="4" t="inlineStr">
        <is>
          <t xml:space="preserve"> </t>
        </is>
      </c>
      <c r="J42" s="4" t="inlineStr">
        <is>
          <t xml:space="preserve"> </t>
        </is>
      </c>
    </row>
    <row r="43">
      <c r="A43" s="4" t="inlineStr">
        <is>
          <t>MrYoon And DrVignol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tention Expens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0</v>
      </c>
      <c r="I45" s="4" t="inlineStr">
        <is>
          <t xml:space="preserve"> </t>
        </is>
      </c>
      <c r="J45" s="4" t="inlineStr">
        <is>
          <t xml:space="preserve"> </t>
        </is>
      </c>
    </row>
    <row r="46">
      <c r="A46" s="4" t="inlineStr">
        <is>
          <t>Erin Qui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verance Costs</t>
        </is>
      </c>
      <c r="B48" s="6" t="n">
        <v>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paid Recognition Bonus portion</t>
        </is>
      </c>
      <c r="B49" s="6" t="n">
        <v>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ention Award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0</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v>
      </c>
      <c r="I51" s="4" t="inlineStr">
        <is>
          <t xml:space="preserve"> </t>
        </is>
      </c>
      <c r="J51" s="4" t="inlineStr">
        <is>
          <t xml:space="preserve"> </t>
        </is>
      </c>
    </row>
    <row r="52">
      <c r="A52" s="4" t="inlineStr">
        <is>
          <t>Recognition bonus aggrega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v>
      </c>
    </row>
    <row r="53">
      <c r="A53" s="4" t="inlineStr">
        <is>
          <t>September 2024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asis Of Present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t>
        </is>
      </c>
      <c r="B55" s="4" t="inlineStr">
        <is>
          <t xml:space="preserve"> </t>
        </is>
      </c>
      <c r="C55" s="5" t="n">
        <v>1406404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unded warrant price</t>
        </is>
      </c>
      <c r="B56" s="4" t="inlineStr">
        <is>
          <t xml:space="preserve"> </t>
        </is>
      </c>
      <c r="C56" s="7" t="n">
        <v>10.4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price per share</t>
        </is>
      </c>
      <c r="B57" s="4" t="inlineStr">
        <is>
          <t xml:space="preserve"> </t>
        </is>
      </c>
      <c r="C57" s="10" t="n">
        <v>1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unded warrants to purchase</t>
        </is>
      </c>
      <c r="B58" s="4" t="inlineStr">
        <is>
          <t xml:space="preserve"> </t>
        </is>
      </c>
      <c r="C58" s="5" t="n">
        <v>238095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net proceeds after deducting underwriting discounts and commissions and other offering expenses common stock</t>
        </is>
      </c>
      <c r="B59" s="4" t="inlineStr">
        <is>
          <t xml:space="preserve"> </t>
        </is>
      </c>
      <c r="C59" s="6" t="n">
        <v>161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from issuance of common stock allocated to pre-funded warrants</t>
        </is>
      </c>
      <c r="B60" s="4" t="inlineStr">
        <is>
          <t xml:space="preserve"> </t>
        </is>
      </c>
      <c r="C60" s="6" t="n">
        <v>23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par value</t>
        </is>
      </c>
      <c r="B61" s="4" t="inlineStr">
        <is>
          <t xml:space="preserve"> </t>
        </is>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t-the-Market Offering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781673</v>
      </c>
      <c r="I64" s="4" t="inlineStr">
        <is>
          <t xml:space="preserve"> </t>
        </is>
      </c>
      <c r="J64" s="4" t="inlineStr">
        <is>
          <t xml:space="preserve"> </t>
        </is>
      </c>
    </row>
    <row r="65">
      <c r="A65" s="4" t="inlineStr">
        <is>
          <t>Offer price</t>
        </is>
      </c>
      <c r="B65" s="4" t="inlineStr">
        <is>
          <t xml:space="preserve"> </t>
        </is>
      </c>
      <c r="C65" s="4" t="inlineStr">
        <is>
          <t xml:space="preserve"> </t>
        </is>
      </c>
      <c r="D65" s="4" t="inlineStr">
        <is>
          <t xml:space="preserve"> </t>
        </is>
      </c>
      <c r="E65" s="4" t="inlineStr">
        <is>
          <t xml:space="preserve"> </t>
        </is>
      </c>
      <c r="F65" s="4" t="inlineStr">
        <is>
          <t xml:space="preserve"> </t>
        </is>
      </c>
      <c r="G65" s="6" t="n">
        <v>75000</v>
      </c>
      <c r="H65" s="4" t="inlineStr">
        <is>
          <t xml:space="preserve"> </t>
        </is>
      </c>
      <c r="I65" s="4" t="inlineStr">
        <is>
          <t xml:space="preserve"> </t>
        </is>
      </c>
      <c r="J65" s="4" t="inlineStr">
        <is>
          <t xml:space="preserve"> </t>
        </is>
      </c>
    </row>
    <row r="66">
      <c r="A66" s="4" t="inlineStr">
        <is>
          <t>Aggregate net proceeds after deducting underwriting discounts and commissions and other offering expenses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6600</v>
      </c>
      <c r="I66" s="4" t="inlineStr">
        <is>
          <t xml:space="preserve"> </t>
        </is>
      </c>
      <c r="J66" s="4" t="inlineStr">
        <is>
          <t xml:space="preserve"> </t>
        </is>
      </c>
    </row>
    <row r="67">
      <c r="A67" s="4" t="inlineStr">
        <is>
          <t>Sales Agreement with Cowe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ffer price</t>
        </is>
      </c>
      <c r="B69" s="4" t="inlineStr">
        <is>
          <t xml:space="preserve"> </t>
        </is>
      </c>
      <c r="C69" s="4" t="inlineStr">
        <is>
          <t xml:space="preserve"> </t>
        </is>
      </c>
      <c r="D69" s="4" t="inlineStr">
        <is>
          <t xml:space="preserve"> </t>
        </is>
      </c>
      <c r="E69" s="4" t="inlineStr">
        <is>
          <t xml:space="preserve"> </t>
        </is>
      </c>
      <c r="F69" s="6" t="n">
        <v>150000</v>
      </c>
      <c r="G69" s="4" t="inlineStr">
        <is>
          <t xml:space="preserve"> </t>
        </is>
      </c>
      <c r="H69" s="4" t="inlineStr">
        <is>
          <t xml:space="preserve"> </t>
        </is>
      </c>
      <c r="I69" s="4" t="inlineStr">
        <is>
          <t xml:space="preserve"> </t>
        </is>
      </c>
      <c r="J69" s="4" t="inlineStr">
        <is>
          <t xml:space="preserve"> </t>
        </is>
      </c>
    </row>
  </sheetData>
  <mergeCells count="3">
    <mergeCell ref="C1:G1"/>
    <mergeCell ref="H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shares issued</t>
        </is>
      </c>
      <c r="B5" s="5" t="n">
        <v>87126583</v>
      </c>
      <c r="C5" s="5" t="n">
        <v>64576719</v>
      </c>
    </row>
    <row r="6">
      <c r="A6" s="4" t="inlineStr">
        <is>
          <t>Common stock, shares outstanding</t>
        </is>
      </c>
      <c r="B6" s="5" t="n">
        <v>87126583</v>
      </c>
      <c r="C6" s="5" t="n">
        <v>6457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Accrued Expenses and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earch and development costs</t>
        </is>
      </c>
      <c r="B3" s="6" t="n">
        <v>3388</v>
      </c>
      <c r="C3" s="6" t="n">
        <v>2010</v>
      </c>
    </row>
    <row r="4">
      <c r="A4" s="4" t="inlineStr">
        <is>
          <t>Compensation and benefit costs</t>
        </is>
      </c>
      <c r="B4" s="5" t="n">
        <v>7912</v>
      </c>
      <c r="C4" s="5" t="n">
        <v>5683</v>
      </c>
    </row>
    <row r="5">
      <c r="A5" s="4" t="inlineStr">
        <is>
          <t>Accrued professional fees</t>
        </is>
      </c>
      <c r="B5" s="5" t="n">
        <v>1319</v>
      </c>
      <c r="C5" s="5" t="n">
        <v>855</v>
      </c>
    </row>
    <row r="6">
      <c r="A6" s="4" t="inlineStr">
        <is>
          <t>Other</t>
        </is>
      </c>
      <c r="B6" s="5" t="n">
        <v>455</v>
      </c>
      <c r="C6" s="5" t="n">
        <v>278</v>
      </c>
    </row>
    <row r="7">
      <c r="A7" s="4" t="inlineStr">
        <is>
          <t>Total accrued expenses and other current liabilities</t>
        </is>
      </c>
      <c r="B7" s="6" t="n">
        <v>13074</v>
      </c>
      <c r="C7" s="6" t="n">
        <v>88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Basis of Presentation and Summary of Significant Accounting Policies - Schedule of Antidilutive Securities Excluded from Computation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1321800</v>
      </c>
      <c r="C4" s="5" t="n">
        <v>873207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610387</v>
      </c>
      <c r="C7" s="5" t="n">
        <v>8349922</v>
      </c>
    </row>
    <row r="8">
      <c r="A8" s="4" t="inlineStr">
        <is>
          <t>Unvested restricted stock units with service condi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547430</v>
      </c>
      <c r="C10" s="5" t="n">
        <v>365892</v>
      </c>
    </row>
    <row r="11">
      <c r="A11" s="4" t="inlineStr">
        <is>
          <t>Unvested restricted stock units with market cond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50000</v>
      </c>
      <c r="C13" s="5" t="n">
        <v>0</v>
      </c>
    </row>
    <row r="14">
      <c r="A14" s="4" t="inlineStr">
        <is>
          <t>Shares issuable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13983</v>
      </c>
      <c r="C16" s="5" t="n">
        <v>1625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Nature of the Business, Basis of Presentation and Summary of Significant Accounting Policies -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6" t="n">
        <v>2114</v>
      </c>
      <c r="C4" s="6" t="n">
        <v>2115</v>
      </c>
    </row>
    <row r="5">
      <c r="A5" s="4" t="inlineStr">
        <is>
          <t>Less : Accumulated depreciation</t>
        </is>
      </c>
      <c r="B5" s="5" t="n">
        <v>-1892</v>
      </c>
      <c r="C5" s="5" t="n">
        <v>-1609</v>
      </c>
    </row>
    <row r="6">
      <c r="A6" s="4" t="inlineStr">
        <is>
          <t>Property, Plant and Equipment, Net, Total</t>
        </is>
      </c>
      <c r="B6" s="6" t="n">
        <v>222</v>
      </c>
      <c r="C6" s="5" t="n">
        <v>50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750</v>
      </c>
      <c r="C15" s="5" t="n">
        <v>734</v>
      </c>
    </row>
    <row r="16">
      <c r="A16" s="4" t="inlineStr">
        <is>
          <t>Estimated Useful Lives</t>
        </is>
      </c>
      <c r="B16" s="4" t="inlineStr">
        <is>
          <t>Shorter of remaining life of lease or useful life of asset</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02</v>
      </c>
      <c r="C19" s="5" t="n">
        <v>303</v>
      </c>
    </row>
    <row r="20">
      <c r="A20" s="4" t="inlineStr">
        <is>
          <t>Estimated Useful Lives</t>
        </is>
      </c>
      <c r="B20" s="4" t="inlineStr">
        <is>
          <t>5 years</t>
        </is>
      </c>
      <c r="C20" s="4" t="inlineStr">
        <is>
          <t xml:space="preserve"> </t>
        </is>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0</v>
      </c>
      <c r="C23" s="5" t="n">
        <v>162</v>
      </c>
    </row>
    <row r="24">
      <c r="A24" s="4" t="inlineStr">
        <is>
          <t>Estimated Useful Lives</t>
        </is>
      </c>
      <c r="B24" s="4" t="inlineStr">
        <is>
          <t>3 years</t>
        </is>
      </c>
      <c r="C24" s="4" t="inlineStr">
        <is>
          <t xml:space="preserve"> </t>
        </is>
      </c>
    </row>
    <row r="25">
      <c r="A25" s="4" t="inlineStr">
        <is>
          <t>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45</v>
      </c>
      <c r="C27" s="5" t="n">
        <v>146</v>
      </c>
    </row>
    <row r="28">
      <c r="A28" s="4" t="inlineStr">
        <is>
          <t>Estimated Useful Lives</t>
        </is>
      </c>
      <c r="B28" s="4" t="inlineStr">
        <is>
          <t>5 years</t>
        </is>
      </c>
      <c r="C28" s="4" t="inlineStr">
        <is>
          <t xml:space="preserve"> </t>
        </is>
      </c>
    </row>
    <row r="29">
      <c r="A29" s="4" t="inlineStr">
        <is>
          <t>Lab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747</v>
      </c>
      <c r="C31" s="6" t="n">
        <v>770</v>
      </c>
    </row>
    <row r="32">
      <c r="A32" s="4" t="inlineStr">
        <is>
          <t>Lab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row r="35">
      <c r="A35" s="4" t="inlineStr">
        <is>
          <t>Lab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44369</v>
      </c>
      <c r="C3" s="6" t="n">
        <v>217145</v>
      </c>
    </row>
    <row r="4">
      <c r="A4" s="4" t="inlineStr">
        <is>
          <t>Unrealized Gains</t>
        </is>
      </c>
      <c r="B4" s="5" t="n">
        <v>175</v>
      </c>
      <c r="C4" s="5" t="n">
        <v>219</v>
      </c>
    </row>
    <row r="5">
      <c r="A5" s="4" t="inlineStr">
        <is>
          <t>Unrealized Losses</t>
        </is>
      </c>
      <c r="B5" s="5" t="n">
        <v>-253</v>
      </c>
      <c r="C5" s="5" t="n">
        <v>-62</v>
      </c>
    </row>
    <row r="6">
      <c r="A6" s="4" t="inlineStr">
        <is>
          <t>Fair Value</t>
        </is>
      </c>
      <c r="B6" s="5" t="n">
        <v>344291</v>
      </c>
      <c r="C6" s="5" t="n">
        <v>217302</v>
      </c>
    </row>
    <row r="7">
      <c r="A7" s="4" t="inlineStr">
        <is>
          <t>Cash equivalents</t>
        </is>
      </c>
      <c r="B7" s="5" t="n">
        <v>147566</v>
      </c>
      <c r="C7" s="5" t="n">
        <v>33788</v>
      </c>
    </row>
    <row r="8">
      <c r="A8" s="4" t="inlineStr">
        <is>
          <t>Marketable securities</t>
        </is>
      </c>
      <c r="B8" s="5" t="n">
        <v>196725</v>
      </c>
      <c r="C8" s="5" t="n">
        <v>183514</v>
      </c>
    </row>
    <row r="9">
      <c r="A9" s="4" t="inlineStr">
        <is>
          <t>Total</t>
        </is>
      </c>
      <c r="B9" s="5" t="n">
        <v>344291</v>
      </c>
      <c r="C9" s="5" t="n">
        <v>217302</v>
      </c>
    </row>
    <row r="10">
      <c r="A10" s="4" t="inlineStr">
        <is>
          <t>Money Market Fund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147566</v>
      </c>
      <c r="C12" s="5" t="n">
        <v>33788</v>
      </c>
    </row>
    <row r="13">
      <c r="A13" s="4" t="inlineStr">
        <is>
          <t>Unrealized Gains</t>
        </is>
      </c>
      <c r="B13" s="5" t="n">
        <v>0</v>
      </c>
      <c r="C13" s="5" t="n">
        <v>0</v>
      </c>
    </row>
    <row r="14">
      <c r="A14" s="4" t="inlineStr">
        <is>
          <t>Unrealized Losses</t>
        </is>
      </c>
      <c r="B14" s="5" t="n">
        <v>0</v>
      </c>
      <c r="C14" s="5" t="n">
        <v>0</v>
      </c>
    </row>
    <row r="15">
      <c r="A15" s="4" t="inlineStr">
        <is>
          <t>Fair Value</t>
        </is>
      </c>
      <c r="B15" s="5" t="n">
        <v>147566</v>
      </c>
      <c r="C15" s="5" t="n">
        <v>33788</v>
      </c>
    </row>
    <row r="16">
      <c r="A16" s="4" t="inlineStr">
        <is>
          <t>U.S. governmen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196803</v>
      </c>
      <c r="C18" s="5" t="n">
        <v>183357</v>
      </c>
    </row>
    <row r="19">
      <c r="A19" s="4" t="inlineStr">
        <is>
          <t>Unrealized Gains</t>
        </is>
      </c>
      <c r="B19" s="5" t="n">
        <v>175</v>
      </c>
      <c r="C19" s="5" t="n">
        <v>219</v>
      </c>
    </row>
    <row r="20">
      <c r="A20" s="4" t="inlineStr">
        <is>
          <t>Unrealized Losses</t>
        </is>
      </c>
      <c r="B20" s="5" t="n">
        <v>-253</v>
      </c>
      <c r="C20" s="5" t="n">
        <v>-62</v>
      </c>
    </row>
    <row r="21">
      <c r="A21" s="4" t="inlineStr">
        <is>
          <t>Fair Value</t>
        </is>
      </c>
      <c r="B21" s="6" t="n">
        <v>196725</v>
      </c>
      <c r="C21" s="6" t="n">
        <v>1835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vailable-for-sale Marketable Securities for Unrealized Loss Position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Less than 12 months, fair value</t>
        </is>
      </c>
      <c r="B3" s="6" t="n">
        <v>119081</v>
      </c>
      <c r="C3" s="6" t="n">
        <v>80461</v>
      </c>
    </row>
    <row r="4">
      <c r="A4" s="4" t="inlineStr">
        <is>
          <t>Less than 12 months, unrealized losses</t>
        </is>
      </c>
      <c r="B4" s="5" t="n">
        <v>-252</v>
      </c>
      <c r="C4" s="5" t="n">
        <v>-62</v>
      </c>
    </row>
    <row r="5">
      <c r="A5" s="4" t="inlineStr">
        <is>
          <t>12 months or longer, fair value</t>
        </is>
      </c>
      <c r="B5" s="5" t="n">
        <v>2007</v>
      </c>
      <c r="C5" s="5" t="n">
        <v>0</v>
      </c>
    </row>
    <row r="6">
      <c r="A6" s="4" t="inlineStr">
        <is>
          <t>12 months or longer, unrealized losses</t>
        </is>
      </c>
      <c r="B6" s="5" t="n">
        <v>-1</v>
      </c>
      <c r="C6" s="5" t="n">
        <v>0</v>
      </c>
    </row>
    <row r="7">
      <c r="A7" s="4" t="inlineStr">
        <is>
          <t>Total fair value</t>
        </is>
      </c>
      <c r="B7" s="5" t="n">
        <v>121088</v>
      </c>
      <c r="C7" s="5" t="n">
        <v>80461</v>
      </c>
    </row>
    <row r="8">
      <c r="A8" s="4" t="inlineStr">
        <is>
          <t>Total unrealized losses</t>
        </is>
      </c>
      <c r="B8" s="5" t="n">
        <v>-253</v>
      </c>
      <c r="C8" s="5" t="n">
        <v>-62</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119081</v>
      </c>
      <c r="C11" s="5" t="n">
        <v>80461</v>
      </c>
    </row>
    <row r="12">
      <c r="A12" s="4" t="inlineStr">
        <is>
          <t>Less than 12 months, unrealized losses</t>
        </is>
      </c>
      <c r="B12" s="5" t="n">
        <v>-252</v>
      </c>
      <c r="C12" s="5" t="n">
        <v>-62</v>
      </c>
    </row>
    <row r="13">
      <c r="A13" s="4" t="inlineStr">
        <is>
          <t>12 months or longer, fair value</t>
        </is>
      </c>
      <c r="B13" s="5" t="n">
        <v>2007</v>
      </c>
      <c r="C13" s="5" t="n">
        <v>0</v>
      </c>
    </row>
    <row r="14">
      <c r="A14" s="4" t="inlineStr">
        <is>
          <t>12 months or longer, unrealized losses</t>
        </is>
      </c>
      <c r="B14" s="5" t="n">
        <v>-1</v>
      </c>
      <c r="C14" s="5" t="n">
        <v>0</v>
      </c>
    </row>
    <row r="15">
      <c r="A15" s="4" t="inlineStr">
        <is>
          <t>Total fair value</t>
        </is>
      </c>
      <c r="B15" s="5" t="n">
        <v>121088</v>
      </c>
      <c r="C15" s="5" t="n">
        <v>80461</v>
      </c>
    </row>
    <row r="16">
      <c r="A16" s="4" t="inlineStr">
        <is>
          <t>Total unrealized losses</t>
        </is>
      </c>
      <c r="B16" s="6" t="n">
        <v>-253</v>
      </c>
      <c r="C16" s="6" t="n">
        <v>-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3" customWidth="1" min="2" max="2"/>
  </cols>
  <sheetData>
    <row r="1">
      <c r="A1" s="1" t="inlineStr">
        <is>
          <t>Cash Equivalents and Marketable Securities (Additional Information) (Details)</t>
        </is>
      </c>
      <c r="B1" s="2" t="inlineStr">
        <is>
          <t>Dec. 31, 2024 Position</t>
        </is>
      </c>
    </row>
    <row r="2">
      <c r="A2" s="3" t="inlineStr">
        <is>
          <t>Investments, Debt and Equity Securities [Abstract]</t>
        </is>
      </c>
      <c r="B2" s="4" t="inlineStr">
        <is>
          <t xml:space="preserve"> </t>
        </is>
      </c>
    </row>
    <row r="3">
      <c r="A3" s="4" t="inlineStr">
        <is>
          <t>Securities, available-for-sale, unrealized loss position, number of positions</t>
        </is>
      </c>
      <c r="B3" s="5"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6" t="n">
        <v>196725</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161439</v>
      </c>
      <c r="C6" s="6" t="n">
        <v>79926</v>
      </c>
    </row>
    <row r="7">
      <c r="A7" s="4" t="inlineStr">
        <is>
          <t>Marketable securities</t>
        </is>
      </c>
      <c r="B7" s="5" t="n">
        <v>196725</v>
      </c>
      <c r="C7" s="5" t="n">
        <v>183514</v>
      </c>
    </row>
    <row r="8">
      <c r="A8" s="4" t="inlineStr">
        <is>
          <t>Recurring | Cash in bank balanc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13873</v>
      </c>
      <c r="C10" s="5" t="n">
        <v>46138</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147566</v>
      </c>
      <c r="C13" s="5" t="n">
        <v>33788</v>
      </c>
    </row>
    <row r="14">
      <c r="A14" s="4" t="inlineStr">
        <is>
          <t>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96725</v>
      </c>
      <c r="C16" s="5" t="n">
        <v>183514</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and cash equivalents</t>
        </is>
      </c>
      <c r="B19" s="5" t="n">
        <v>161439</v>
      </c>
      <c r="C19" s="5" t="n">
        <v>79926</v>
      </c>
    </row>
    <row r="20">
      <c r="A20" s="4" t="inlineStr">
        <is>
          <t>Recurring | Level 1 | Cash in bank balanc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and cash equivalents</t>
        </is>
      </c>
      <c r="B22" s="5" t="n">
        <v>13873</v>
      </c>
      <c r="C22" s="5" t="n">
        <v>46138</v>
      </c>
    </row>
    <row r="23">
      <c r="A23" s="4" t="inlineStr">
        <is>
          <t>Recurring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and cash equivalents</t>
        </is>
      </c>
      <c r="B25" s="5" t="n">
        <v>147566</v>
      </c>
      <c r="C25" s="5" t="n">
        <v>33788</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196725</v>
      </c>
      <c r="C28" s="5" t="n">
        <v>183514</v>
      </c>
    </row>
    <row r="29">
      <c r="A29" s="4" t="inlineStr">
        <is>
          <t>Recurring | Level 2 | U.S. governmen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196725</v>
      </c>
      <c r="C31" s="6" t="n">
        <v>1835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Aggregate Amortized Cost and Fair Value of Marketable Securities (Details) $ in Thousands</t>
        </is>
      </c>
      <c r="B1" s="2" t="inlineStr">
        <is>
          <t>Dec. 31, 2024 USD ($)</t>
        </is>
      </c>
    </row>
    <row r="2">
      <c r="A2" s="3" t="inlineStr">
        <is>
          <t>Fair Value Disclosures [Abstract]</t>
        </is>
      </c>
      <c r="B2" s="4" t="inlineStr">
        <is>
          <t xml:space="preserve"> </t>
        </is>
      </c>
    </row>
    <row r="3">
      <c r="A3" s="4" t="inlineStr">
        <is>
          <t>Due in one year or less</t>
        </is>
      </c>
      <c r="B3" s="6" t="n">
        <v>108711</v>
      </c>
    </row>
    <row r="4">
      <c r="A4" s="4" t="inlineStr">
        <is>
          <t>Due after one year through two years</t>
        </is>
      </c>
      <c r="B4" s="5" t="n">
        <v>88014</v>
      </c>
    </row>
    <row r="5">
      <c r="A5" s="4" t="inlineStr">
        <is>
          <t>Total marketable securities</t>
        </is>
      </c>
      <c r="B5" s="5" t="n">
        <v>196725</v>
      </c>
    </row>
    <row r="6">
      <c r="A6" s="4" t="inlineStr">
        <is>
          <t>Due in one year or less</t>
        </is>
      </c>
      <c r="B6" s="5" t="n">
        <v>108559</v>
      </c>
    </row>
    <row r="7">
      <c r="A7" s="4" t="inlineStr">
        <is>
          <t>Due after one year through two years</t>
        </is>
      </c>
      <c r="B7" s="5" t="n">
        <v>88244</v>
      </c>
    </row>
    <row r="8">
      <c r="A8" s="4" t="inlineStr">
        <is>
          <t>Marketable Securities at Amortized Cost, Total</t>
        </is>
      </c>
      <c r="B8" s="6" t="n">
        <v>1968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ssets, Transfers into Level 3</t>
        </is>
      </c>
      <c r="B4" s="6" t="n">
        <v>0</v>
      </c>
      <c r="C4" s="6" t="n">
        <v>0</v>
      </c>
    </row>
    <row r="5">
      <c r="A5" s="4" t="inlineStr">
        <is>
          <t>Assets, Transfers out of Level 3</t>
        </is>
      </c>
      <c r="B5" s="5" t="n">
        <v>0</v>
      </c>
      <c r="C5" s="5" t="n">
        <v>0</v>
      </c>
    </row>
    <row r="6">
      <c r="A6" s="4" t="inlineStr">
        <is>
          <t>Liabilities, Transfers into Level 3</t>
        </is>
      </c>
      <c r="B6" s="5" t="n">
        <v>0</v>
      </c>
      <c r="C6" s="5" t="n">
        <v>0</v>
      </c>
    </row>
    <row r="7">
      <c r="A7" s="4" t="inlineStr">
        <is>
          <t>Liabilities, Transfers out of Level 3</t>
        </is>
      </c>
      <c r="B7" s="6" t="n">
        <v>0</v>
      </c>
      <c r="C7"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Additional Information) (Details) $ in Millions</t>
        </is>
      </c>
      <c r="B1" s="2" t="inlineStr">
        <is>
          <t>12 Months Ended</t>
        </is>
      </c>
    </row>
    <row r="2">
      <c r="B2" s="2" t="inlineStr">
        <is>
          <t>Dec. 31, 2024 USD ($)</t>
        </is>
      </c>
    </row>
    <row r="3">
      <c r="A3" s="3" t="inlineStr">
        <is>
          <t>Lessor, Lease, Description [Line Items]</t>
        </is>
      </c>
      <c r="B3" s="4" t="inlineStr">
        <is>
          <t xml:space="preserve"> </t>
        </is>
      </c>
    </row>
    <row r="4">
      <c r="A4" s="4" t="inlineStr">
        <is>
          <t>Option to extend</t>
        </is>
      </c>
      <c r="B4" s="4" t="inlineStr">
        <is>
          <t>In July 2024, the Company amended the lease agreement to extend for three years commencing as of November 1, 2024, and expiring on October 31, 2027. The Company has the option to extend the amended lease agreement for an additional three years.</t>
        </is>
      </c>
    </row>
    <row r="5">
      <c r="A5" s="4" t="inlineStr">
        <is>
          <t>Lease Agreements [Member] | Geographic Distribution, Domestic [Member]</t>
        </is>
      </c>
      <c r="B5" s="4" t="inlineStr">
        <is>
          <t xml:space="preserve"> </t>
        </is>
      </c>
    </row>
    <row r="6">
      <c r="A6" s="3" t="inlineStr">
        <is>
          <t>Lessor, Lease, Description [Line Items]</t>
        </is>
      </c>
      <c r="B6" s="4" t="inlineStr">
        <is>
          <t xml:space="preserve"> </t>
        </is>
      </c>
    </row>
    <row r="7">
      <c r="A7" s="4" t="inlineStr">
        <is>
          <t>Annual lease payments</t>
        </is>
      </c>
      <c r="B7"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70112</v>
      </c>
      <c r="C4" s="6" t="n">
        <v>63497</v>
      </c>
    </row>
    <row r="5">
      <c r="A5" s="4" t="inlineStr">
        <is>
          <t>General and administrative</t>
        </is>
      </c>
      <c r="B5" s="5" t="n">
        <v>31759</v>
      </c>
      <c r="C5" s="5" t="n">
        <v>39061</v>
      </c>
    </row>
    <row r="6">
      <c r="A6" s="4" t="inlineStr">
        <is>
          <t>Total operating expenses</t>
        </is>
      </c>
      <c r="B6" s="5" t="n">
        <v>101871</v>
      </c>
      <c r="C6" s="5" t="n">
        <v>102558</v>
      </c>
    </row>
    <row r="7">
      <c r="A7" s="4" t="inlineStr">
        <is>
          <t>Loss from operations</t>
        </is>
      </c>
      <c r="B7" s="5" t="n">
        <v>-101871</v>
      </c>
      <c r="C7" s="5" t="n">
        <v>-102558</v>
      </c>
    </row>
    <row r="8">
      <c r="A8" s="3" t="inlineStr">
        <is>
          <t>Other income</t>
        </is>
      </c>
      <c r="B8" s="4" t="inlineStr">
        <is>
          <t xml:space="preserve"> </t>
        </is>
      </c>
      <c r="C8" s="4" t="inlineStr">
        <is>
          <t xml:space="preserve"> </t>
        </is>
      </c>
    </row>
    <row r="9">
      <c r="A9" s="4" t="inlineStr">
        <is>
          <t>Interest income</t>
        </is>
      </c>
      <c r="B9" s="5" t="n">
        <v>13289</v>
      </c>
      <c r="C9" s="5" t="n">
        <v>12901</v>
      </c>
    </row>
    <row r="10">
      <c r="A10" s="4" t="inlineStr">
        <is>
          <t>Other expense, net</t>
        </is>
      </c>
      <c r="B10" s="5" t="n">
        <v>-11</v>
      </c>
      <c r="C10" s="5" t="n">
        <v>-314</v>
      </c>
    </row>
    <row r="11">
      <c r="A11" s="4" t="inlineStr">
        <is>
          <t>Total other income, net</t>
        </is>
      </c>
      <c r="B11" s="5" t="n">
        <v>13278</v>
      </c>
      <c r="C11" s="5" t="n">
        <v>12587</v>
      </c>
    </row>
    <row r="12">
      <c r="A12" s="4" t="inlineStr">
        <is>
          <t>Loss before income taxes</t>
        </is>
      </c>
      <c r="B12" s="5" t="n">
        <v>-88593</v>
      </c>
      <c r="C12" s="5" t="n">
        <v>-89971</v>
      </c>
    </row>
    <row r="13">
      <c r="A13" s="4" t="inlineStr">
        <is>
          <t>Income tax expense</t>
        </is>
      </c>
      <c r="B13" s="5" t="n">
        <v>-260</v>
      </c>
      <c r="C13" s="5" t="n">
        <v>-239</v>
      </c>
    </row>
    <row r="14">
      <c r="A14" s="4" t="inlineStr">
        <is>
          <t>Net loss</t>
        </is>
      </c>
      <c r="B14" s="6" t="n">
        <v>-88853</v>
      </c>
      <c r="C14" s="6" t="n">
        <v>-90210</v>
      </c>
    </row>
    <row r="15">
      <c r="A15" s="4" t="inlineStr">
        <is>
          <t>Net loss per share, basic</t>
        </is>
      </c>
      <c r="B15" s="8" t="n">
        <v>-1.12</v>
      </c>
      <c r="C15" s="8" t="n">
        <v>-1.27</v>
      </c>
    </row>
    <row r="16">
      <c r="A16" s="4" t="inlineStr">
        <is>
          <t>Net loss per share, diluted</t>
        </is>
      </c>
      <c r="B16" s="8" t="n">
        <v>-1.12</v>
      </c>
      <c r="C16" s="8" t="n">
        <v>-1.27</v>
      </c>
    </row>
    <row r="17">
      <c r="A17" s="4" t="inlineStr">
        <is>
          <t>Weighted average common stock outstanding, basic</t>
        </is>
      </c>
      <c r="B17" s="5" t="n">
        <v>79507474</v>
      </c>
      <c r="C17" s="5" t="n">
        <v>71259239</v>
      </c>
    </row>
    <row r="18">
      <c r="A18" s="4" t="inlineStr">
        <is>
          <t>Weighted average common stock outstanding, diluted</t>
        </is>
      </c>
      <c r="B18" s="5" t="n">
        <v>79507474</v>
      </c>
      <c r="C18" s="5" t="n">
        <v>71259239</v>
      </c>
    </row>
    <row r="19">
      <c r="A19" s="3" t="inlineStr">
        <is>
          <t>Other comprehensive loss:</t>
        </is>
      </c>
      <c r="B19" s="4" t="inlineStr">
        <is>
          <t xml:space="preserve"> </t>
        </is>
      </c>
      <c r="C19" s="4" t="inlineStr">
        <is>
          <t xml:space="preserve"> </t>
        </is>
      </c>
    </row>
    <row r="20">
      <c r="A20" s="4" t="inlineStr">
        <is>
          <t>Net loss</t>
        </is>
      </c>
      <c r="B20" s="6" t="n">
        <v>-88853</v>
      </c>
      <c r="C20" s="6" t="n">
        <v>-90210</v>
      </c>
    </row>
    <row r="21">
      <c r="A21" s="4" t="inlineStr">
        <is>
          <t>Unrealized gain (loss) on available-for-sale securities, net of tax</t>
        </is>
      </c>
      <c r="B21" s="5" t="n">
        <v>-235</v>
      </c>
      <c r="C21" s="5" t="n">
        <v>671</v>
      </c>
    </row>
    <row r="22">
      <c r="A22" s="4" t="inlineStr">
        <is>
          <t>Foreign exchange translation adjustment, net of tax</t>
        </is>
      </c>
      <c r="B22" s="5" t="n">
        <v>-25</v>
      </c>
      <c r="C22" s="5" t="n">
        <v>132</v>
      </c>
    </row>
    <row r="23">
      <c r="A23" s="4" t="inlineStr">
        <is>
          <t>Comprehensive loss</t>
        </is>
      </c>
      <c r="B23" s="6" t="n">
        <v>-89113</v>
      </c>
      <c r="C23" s="6" t="n">
        <v>-894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651</v>
      </c>
      <c r="C4" s="6" t="n">
        <v>648</v>
      </c>
    </row>
    <row r="5">
      <c r="A5" s="4" t="inlineStr">
        <is>
          <t>Short-term cost</t>
        </is>
      </c>
      <c r="B5" s="5" t="n">
        <v>15</v>
      </c>
      <c r="C5" s="5" t="n">
        <v>17</v>
      </c>
    </row>
    <row r="6">
      <c r="A6" s="4" t="inlineStr">
        <is>
          <t>Total lease cost</t>
        </is>
      </c>
      <c r="B6" s="6" t="n">
        <v>666</v>
      </c>
      <c r="C6" s="6" t="n">
        <v>665</v>
      </c>
    </row>
    <row r="7">
      <c r="A7" s="4" t="inlineStr">
        <is>
          <t>Weighted-average remaining lease term</t>
        </is>
      </c>
      <c r="B7" s="4" t="inlineStr">
        <is>
          <t>2 years 11 months 1 day</t>
        </is>
      </c>
      <c r="C7" s="4" t="inlineStr">
        <is>
          <t>10 months 2 days</t>
        </is>
      </c>
    </row>
    <row r="8">
      <c r="A8" s="4" t="inlineStr">
        <is>
          <t>Weighted-average discount rate</t>
        </is>
      </c>
      <c r="B8" s="9" t="n">
        <v>0.1</v>
      </c>
      <c r="C8" s="9" t="n">
        <v>0.0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544</v>
      </c>
      <c r="C3" s="4" t="inlineStr">
        <is>
          <t xml:space="preserve"> </t>
        </is>
      </c>
    </row>
    <row r="4">
      <c r="A4" s="4" t="inlineStr">
        <is>
          <t>2026</t>
        </is>
      </c>
      <c r="B4" s="5" t="n">
        <v>545</v>
      </c>
      <c r="C4" s="4" t="inlineStr">
        <is>
          <t xml:space="preserve"> </t>
        </is>
      </c>
    </row>
    <row r="5">
      <c r="A5" s="4" t="inlineStr">
        <is>
          <t>2027</t>
        </is>
      </c>
      <c r="B5" s="5" t="n">
        <v>465</v>
      </c>
      <c r="C5" s="4" t="inlineStr">
        <is>
          <t xml:space="preserve"> </t>
        </is>
      </c>
    </row>
    <row r="6">
      <c r="A6" s="4" t="inlineStr">
        <is>
          <t>2028 and thereafter</t>
        </is>
      </c>
      <c r="B6" s="5" t="n">
        <v>0</v>
      </c>
      <c r="C6" s="4" t="inlineStr">
        <is>
          <t xml:space="preserve"> </t>
        </is>
      </c>
    </row>
    <row r="7">
      <c r="A7" s="4" t="inlineStr">
        <is>
          <t>Total lease payments</t>
        </is>
      </c>
      <c r="B7" s="5" t="n">
        <v>1554</v>
      </c>
      <c r="C7" s="4" t="inlineStr">
        <is>
          <t xml:space="preserve"> </t>
        </is>
      </c>
    </row>
    <row r="8">
      <c r="A8" s="4" t="inlineStr">
        <is>
          <t>Less: Imputed interest</t>
        </is>
      </c>
      <c r="B8" s="5" t="n">
        <v>-207</v>
      </c>
      <c r="C8" s="4" t="inlineStr">
        <is>
          <t xml:space="preserve"> </t>
        </is>
      </c>
    </row>
    <row r="9">
      <c r="A9" s="4" t="inlineStr">
        <is>
          <t>Present value of lease liabilities</t>
        </is>
      </c>
      <c r="B9" s="5" t="n">
        <v>1347</v>
      </c>
      <c r="C9" s="4" t="inlineStr">
        <is>
          <t xml:space="preserve"> </t>
        </is>
      </c>
    </row>
    <row r="10">
      <c r="A10" s="4" t="inlineStr">
        <is>
          <t>Less: Current portion of lease liabilities</t>
        </is>
      </c>
      <c r="B10" s="5" t="n">
        <v>-428</v>
      </c>
      <c r="C10" s="6" t="n">
        <v>-603</v>
      </c>
    </row>
    <row r="11">
      <c r="A11" s="4" t="inlineStr">
        <is>
          <t>Total lease liabilities, non-current</t>
        </is>
      </c>
      <c r="B11" s="6" t="n">
        <v>919</v>
      </c>
      <c r="C1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Dec.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Total shares reserved</t>
        </is>
      </c>
      <c r="B3" s="5" t="n">
        <v>23485176</v>
      </c>
      <c r="C3" s="5" t="n">
        <v>23465572</v>
      </c>
    </row>
    <row r="4">
      <c r="A4" s="4" t="inlineStr">
        <is>
          <t>Options Outstanding Under Incentive Award Pla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shares reserved</t>
        </is>
      </c>
      <c r="B6" s="5" t="n">
        <v>10610387</v>
      </c>
      <c r="C6" s="5" t="n">
        <v>8349922</v>
      </c>
    </row>
    <row r="7">
      <c r="A7" s="4" t="inlineStr">
        <is>
          <t>Unvested Restricted Stock Units With Service Condition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shares reserved</t>
        </is>
      </c>
      <c r="B9" s="5" t="n">
        <v>547430</v>
      </c>
      <c r="C9" s="5" t="n">
        <v>365892</v>
      </c>
    </row>
    <row r="10">
      <c r="A10" s="4" t="inlineStr">
        <is>
          <t>Unvested restricted stock units with market condition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shares reserved</t>
        </is>
      </c>
      <c r="B12" s="5" t="n">
        <v>150000</v>
      </c>
      <c r="C12" s="5" t="n">
        <v>0</v>
      </c>
    </row>
    <row r="13">
      <c r="A13" s="4" t="inlineStr">
        <is>
          <t>Shares Available for Future Grant under Incentive Award Pla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shares reserved</t>
        </is>
      </c>
      <c r="B15" s="5" t="n">
        <v>4092569</v>
      </c>
      <c r="C15" s="5" t="n">
        <v>1005587</v>
      </c>
    </row>
    <row r="16">
      <c r="A16" s="4" t="inlineStr">
        <is>
          <t>Shares Available for Future Grant under Employee Stock Purchase Plan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shares reserved</t>
        </is>
      </c>
      <c r="B18" s="5" t="n">
        <v>1208837</v>
      </c>
      <c r="C18" s="5" t="n">
        <v>701671</v>
      </c>
    </row>
    <row r="19">
      <c r="A19" s="4" t="inlineStr">
        <is>
          <t>Shares Available For Future Grant Under Employment Inducement Award Plan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Total shares reserved</t>
        </is>
      </c>
      <c r="B21" s="5" t="n">
        <v>2685001</v>
      </c>
      <c r="C21" s="5" t="n">
        <v>3291000</v>
      </c>
    </row>
    <row r="22">
      <c r="A22" s="4" t="inlineStr">
        <is>
          <t>Pre-Funded Warrant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Total shares reserved</t>
        </is>
      </c>
      <c r="B24" s="5" t="n">
        <v>4190952</v>
      </c>
      <c r="C24" s="5" t="n">
        <v>975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80" customWidth="1" min="7" max="7"/>
    <col width="40" customWidth="1" min="8" max="8"/>
    <col width="32" customWidth="1" min="9" max="9"/>
    <col width="21" customWidth="1" min="10" max="10"/>
    <col width="32" customWidth="1" min="11" max="11"/>
  </cols>
  <sheetData>
    <row r="1">
      <c r="A1" s="1" t="inlineStr">
        <is>
          <t>Common Stock and Stock-Based Compensation - Additional Information (Details)</t>
        </is>
      </c>
      <c r="C1" s="2" t="inlineStr">
        <is>
          <t>1 Months Ended</t>
        </is>
      </c>
      <c r="F1" s="2" t="inlineStr">
        <is>
          <t>3 Months Ended</t>
        </is>
      </c>
      <c r="G1" s="2" t="inlineStr">
        <is>
          <t>12 Months Ended</t>
        </is>
      </c>
    </row>
    <row r="2">
      <c r="B2" s="2" t="inlineStr">
        <is>
          <t>Jan. 01, 2025 shares</t>
        </is>
      </c>
      <c r="C2" s="2" t="inlineStr">
        <is>
          <t>Aug. 31, 2024 shares</t>
        </is>
      </c>
      <c r="D2" s="2" t="inlineStr">
        <is>
          <t>Sep. 30, 2023 shares</t>
        </is>
      </c>
      <c r="E2" s="2" t="inlineStr">
        <is>
          <t>Feb. 28, 2021 shares</t>
        </is>
      </c>
      <c r="F2" s="2" t="inlineStr">
        <is>
          <t>Mar. 31, 2024 USD ($) shares</t>
        </is>
      </c>
      <c r="G2" s="2" t="inlineStr">
        <is>
          <t>Dec. 31, 2024 USD ($) Plan Vote $ / shares shares</t>
        </is>
      </c>
      <c r="H2" s="2" t="inlineStr">
        <is>
          <t>Dec. 31, 2023 USD ($) $ / shares shares</t>
        </is>
      </c>
      <c r="I2" s="2" t="inlineStr">
        <is>
          <t>Sep. 30, 2024 $ / shares shares</t>
        </is>
      </c>
      <c r="J2" s="2" t="inlineStr">
        <is>
          <t>Sep. 30, 2022 shares</t>
        </is>
      </c>
      <c r="K2" s="2" t="inlineStr">
        <is>
          <t>Aug.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Each share of common stock entitles the holder to one vote on all matters submitted to a vote of the Company’s stockholders. Common stockholders are entitled to receive dividends</t>
        </is>
      </c>
      <c r="H4" s="4" t="inlineStr">
        <is>
          <t xml:space="preserve"> </t>
        </is>
      </c>
      <c r="I4" s="4" t="inlineStr">
        <is>
          <t xml:space="preserve"> </t>
        </is>
      </c>
      <c r="J4" s="4" t="inlineStr">
        <is>
          <t xml:space="preserve"> </t>
        </is>
      </c>
      <c r="K4" s="4" t="inlineStr">
        <is>
          <t xml:space="preserve"> </t>
        </is>
      </c>
    </row>
    <row r="5">
      <c r="A5" s="4" t="inlineStr">
        <is>
          <t>Number of voting rights per share | Vote</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Cash dividends declared or paid | $</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Share Based Compensation Arrangement By Share Based Payment Award Number Of Share Based Compensation Plans | Plan</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4" t="inlineStr">
        <is>
          <t xml:space="preserve"> </t>
        </is>
      </c>
    </row>
    <row r="8">
      <c r="A8" s="4" t="inlineStr">
        <is>
          <t>Number of stock-based compensation plans | Plan</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row>
    <row r="9">
      <c r="A9" s="4" t="inlineStr">
        <is>
          <t>Total shares initially reserved</t>
        </is>
      </c>
      <c r="B9" s="4" t="inlineStr">
        <is>
          <t xml:space="preserve"> </t>
        </is>
      </c>
      <c r="C9" s="4" t="inlineStr">
        <is>
          <t xml:space="preserve"> </t>
        </is>
      </c>
      <c r="D9" s="4" t="inlineStr">
        <is>
          <t xml:space="preserve"> </t>
        </is>
      </c>
      <c r="E9" s="4" t="inlineStr">
        <is>
          <t xml:space="preserve"> </t>
        </is>
      </c>
      <c r="F9" s="4" t="inlineStr">
        <is>
          <t xml:space="preserve"> </t>
        </is>
      </c>
      <c r="G9" s="5" t="n">
        <v>23485176</v>
      </c>
      <c r="H9" s="5" t="n">
        <v>23465572</v>
      </c>
      <c r="I9" s="4" t="inlineStr">
        <is>
          <t xml:space="preserve"> </t>
        </is>
      </c>
      <c r="J9" s="4" t="inlineStr">
        <is>
          <t xml:space="preserve"> </t>
        </is>
      </c>
      <c r="K9" s="4" t="inlineStr">
        <is>
          <t xml:space="preserve"> </t>
        </is>
      </c>
    </row>
    <row r="10">
      <c r="A10" s="4" t="inlineStr">
        <is>
          <t>Common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50000000</v>
      </c>
      <c r="H10" s="5" t="n">
        <v>150000000</v>
      </c>
      <c r="I10" s="4" t="inlineStr">
        <is>
          <t xml:space="preserve"> </t>
        </is>
      </c>
      <c r="J10" s="4" t="inlineStr">
        <is>
          <t xml:space="preserve"> </t>
        </is>
      </c>
      <c r="K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10000000</v>
      </c>
      <c r="H11" s="4" t="inlineStr">
        <is>
          <t xml:space="preserve"> </t>
        </is>
      </c>
      <c r="I11" s="4" t="inlineStr">
        <is>
          <t xml:space="preserve"> </t>
        </is>
      </c>
      <c r="J11" s="4" t="inlineStr">
        <is>
          <t xml:space="preserve"> </t>
        </is>
      </c>
      <c r="K11" s="4" t="inlineStr">
        <is>
          <t xml:space="preserve"> </t>
        </is>
      </c>
    </row>
    <row r="12">
      <c r="A12" s="4" t="inlineStr">
        <is>
          <t>Preferred stock,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4" t="inlineStr">
        <is>
          <t xml:space="preserve"> </t>
        </is>
      </c>
      <c r="J12" s="4" t="inlineStr">
        <is>
          <t xml:space="preserve"> </t>
        </is>
      </c>
      <c r="K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7" t="n">
        <v>0.0001</v>
      </c>
      <c r="I14" s="4" t="inlineStr">
        <is>
          <t xml:space="preserve"> </t>
        </is>
      </c>
      <c r="J14" s="4" t="inlineStr">
        <is>
          <t xml:space="preserve"> </t>
        </is>
      </c>
      <c r="K14" s="4" t="inlineStr">
        <is>
          <t xml:space="preserve"> </t>
        </is>
      </c>
    </row>
    <row r="15">
      <c r="A15" s="4" t="inlineStr">
        <is>
          <t>Pre Funded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12820000</v>
      </c>
      <c r="H15" s="4" t="inlineStr">
        <is>
          <t xml:space="preserve"> </t>
        </is>
      </c>
      <c r="I15" s="4" t="inlineStr">
        <is>
          <t xml:space="preserve"> </t>
        </is>
      </c>
      <c r="J15" s="4" t="inlineStr">
        <is>
          <t xml:space="preserve"> </t>
        </is>
      </c>
      <c r="K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stock-based compensation expense related to unvested stock options | $</t>
        </is>
      </c>
      <c r="B18" s="4" t="inlineStr">
        <is>
          <t xml:space="preserve"> </t>
        </is>
      </c>
      <c r="C18" s="4" t="inlineStr">
        <is>
          <t xml:space="preserve"> </t>
        </is>
      </c>
      <c r="D18" s="4" t="inlineStr">
        <is>
          <t xml:space="preserve"> </t>
        </is>
      </c>
      <c r="E18" s="4" t="inlineStr">
        <is>
          <t xml:space="preserve"> </t>
        </is>
      </c>
      <c r="F18" s="4" t="inlineStr">
        <is>
          <t xml:space="preserve"> </t>
        </is>
      </c>
      <c r="G18" s="6" t="n">
        <v>23400000</v>
      </c>
      <c r="H18" s="6" t="n">
        <v>21700000</v>
      </c>
      <c r="I18" s="4" t="inlineStr">
        <is>
          <t xml:space="preserve"> </t>
        </is>
      </c>
      <c r="J18" s="4" t="inlineStr">
        <is>
          <t xml:space="preserve"> </t>
        </is>
      </c>
      <c r="K18" s="4" t="inlineStr">
        <is>
          <t xml:space="preserve"> </t>
        </is>
      </c>
    </row>
    <row r="19">
      <c r="A19" s="4" t="inlineStr">
        <is>
          <t>Unrecognized stock-based compensation expense recognize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10 months 24 days</t>
        </is>
      </c>
      <c r="H19" s="4" t="inlineStr">
        <is>
          <t xml:space="preserve"> </t>
        </is>
      </c>
      <c r="I19" s="4" t="inlineStr">
        <is>
          <t xml:space="preserve"> </t>
        </is>
      </c>
      <c r="J19" s="4" t="inlineStr">
        <is>
          <t xml:space="preserve"> </t>
        </is>
      </c>
      <c r="K19" s="4" t="inlineStr">
        <is>
          <t xml:space="preserve"> </t>
        </is>
      </c>
    </row>
    <row r="20">
      <c r="A20" s="4" t="inlineStr">
        <is>
          <t>Fair Value Of Options Vested | $</t>
        </is>
      </c>
      <c r="B20" s="4" t="inlineStr">
        <is>
          <t xml:space="preserve"> </t>
        </is>
      </c>
      <c r="C20" s="4" t="inlineStr">
        <is>
          <t xml:space="preserve"> </t>
        </is>
      </c>
      <c r="D20" s="4" t="inlineStr">
        <is>
          <t xml:space="preserve"> </t>
        </is>
      </c>
      <c r="E20" s="4" t="inlineStr">
        <is>
          <t xml:space="preserve"> </t>
        </is>
      </c>
      <c r="F20" s="4" t="inlineStr">
        <is>
          <t xml:space="preserve"> </t>
        </is>
      </c>
      <c r="G20" s="6" t="n">
        <v>13100000</v>
      </c>
      <c r="H20" s="6" t="n">
        <v>20200000</v>
      </c>
      <c r="I20" s="4" t="inlineStr">
        <is>
          <t xml:space="preserve"> </t>
        </is>
      </c>
      <c r="J20" s="4" t="inlineStr">
        <is>
          <t xml:space="preserve"> </t>
        </is>
      </c>
      <c r="K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4948813</v>
      </c>
      <c r="H21" s="5" t="n">
        <v>4269925</v>
      </c>
      <c r="I21" s="4" t="inlineStr">
        <is>
          <t xml:space="preserve"> </t>
        </is>
      </c>
      <c r="J21" s="4" t="inlineStr">
        <is>
          <t xml:space="preserve"> </t>
        </is>
      </c>
      <c r="K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stock-based compensation expense related to unvested stock options | $</t>
        </is>
      </c>
      <c r="B24" s="4" t="inlineStr">
        <is>
          <t xml:space="preserve"> </t>
        </is>
      </c>
      <c r="C24" s="4" t="inlineStr">
        <is>
          <t xml:space="preserve"> </t>
        </is>
      </c>
      <c r="D24" s="4" t="inlineStr">
        <is>
          <t xml:space="preserve"> </t>
        </is>
      </c>
      <c r="E24" s="4" t="inlineStr">
        <is>
          <t xml:space="preserve"> </t>
        </is>
      </c>
      <c r="F24" s="4" t="inlineStr">
        <is>
          <t xml:space="preserve"> </t>
        </is>
      </c>
      <c r="G24" s="6" t="n">
        <v>3000000</v>
      </c>
      <c r="H24" s="6" t="n">
        <v>2500000</v>
      </c>
      <c r="I24" s="4" t="inlineStr">
        <is>
          <t xml:space="preserve"> </t>
        </is>
      </c>
      <c r="J24" s="4" t="inlineStr">
        <is>
          <t xml:space="preserve"> </t>
        </is>
      </c>
      <c r="K24" s="4" t="inlineStr">
        <is>
          <t xml:space="preserve"> </t>
        </is>
      </c>
    </row>
    <row r="25">
      <c r="A25" s="4" t="inlineStr">
        <is>
          <t>Unrecognized stock-based compensation expense recognize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7 months 2 days</t>
        </is>
      </c>
      <c r="H25" s="4" t="inlineStr">
        <is>
          <t xml:space="preserve"> </t>
        </is>
      </c>
      <c r="I25" s="4" t="inlineStr">
        <is>
          <t xml:space="preserve"> </t>
        </is>
      </c>
      <c r="J25" s="4" t="inlineStr">
        <is>
          <t xml:space="preserve"> </t>
        </is>
      </c>
      <c r="K25" s="4" t="inlineStr">
        <is>
          <t xml:space="preserve"> </t>
        </is>
      </c>
    </row>
    <row r="26">
      <c r="A26" s="4" t="inlineStr">
        <is>
          <t>Fair Value Of Options Vested | $</t>
        </is>
      </c>
      <c r="B26" s="4" t="inlineStr">
        <is>
          <t xml:space="preserve"> </t>
        </is>
      </c>
      <c r="C26" s="4" t="inlineStr">
        <is>
          <t xml:space="preserve"> </t>
        </is>
      </c>
      <c r="D26" s="4" t="inlineStr">
        <is>
          <t xml:space="preserve"> </t>
        </is>
      </c>
      <c r="E26" s="4" t="inlineStr">
        <is>
          <t xml:space="preserve"> </t>
        </is>
      </c>
      <c r="F26" s="4" t="inlineStr">
        <is>
          <t xml:space="preserve"> </t>
        </is>
      </c>
      <c r="G26" s="6" t="n">
        <v>1400000</v>
      </c>
      <c r="H26" s="6" t="n">
        <v>200000</v>
      </c>
      <c r="I26" s="4" t="inlineStr">
        <is>
          <t xml:space="preserve"> </t>
        </is>
      </c>
      <c r="J26" s="4" t="inlineStr">
        <is>
          <t xml:space="preserve"> </t>
        </is>
      </c>
      <c r="K26" s="4" t="inlineStr">
        <is>
          <t xml:space="preserve"> </t>
        </is>
      </c>
    </row>
    <row r="27">
      <c r="A27" s="4" t="inlineStr">
        <is>
          <t>Restricted Stock Units with Market Cond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Price Thresholds , Minimum | $</t>
        </is>
      </c>
      <c r="B29" s="4" t="inlineStr">
        <is>
          <t xml:space="preserve"> </t>
        </is>
      </c>
      <c r="C29" s="4" t="inlineStr">
        <is>
          <t xml:space="preserve"> </t>
        </is>
      </c>
      <c r="D29" s="4" t="inlineStr">
        <is>
          <t xml:space="preserve"> </t>
        </is>
      </c>
      <c r="E29" s="4" t="inlineStr">
        <is>
          <t xml:space="preserve"> </t>
        </is>
      </c>
      <c r="F29" s="6" t="n">
        <v>1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Price Thresholds , Maximum | $</t>
        </is>
      </c>
      <c r="B30" s="4" t="inlineStr">
        <is>
          <t xml:space="preserve"> </t>
        </is>
      </c>
      <c r="C30" s="4" t="inlineStr">
        <is>
          <t xml:space="preserve"> </t>
        </is>
      </c>
      <c r="D30" s="4" t="inlineStr">
        <is>
          <t xml:space="preserve"> </t>
        </is>
      </c>
      <c r="E30" s="4" t="inlineStr">
        <is>
          <t xml:space="preserve"> </t>
        </is>
      </c>
      <c r="F30" s="6" t="n">
        <v>2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cognized stock-based compensation expense related to unvested stock options | $</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c r="H31" s="4" t="inlineStr">
        <is>
          <t xml:space="preserve"> </t>
        </is>
      </c>
      <c r="I31" s="4" t="inlineStr">
        <is>
          <t xml:space="preserve"> </t>
        </is>
      </c>
      <c r="J31" s="4" t="inlineStr">
        <is>
          <t xml:space="preserve"> </t>
        </is>
      </c>
      <c r="K31" s="4" t="inlineStr">
        <is>
          <t xml:space="preserve"> </t>
        </is>
      </c>
    </row>
    <row r="32">
      <c r="A32" s="4" t="inlineStr">
        <is>
          <t>Unrecognized stock-based compensation expense recogniz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9 months 21 days</t>
        </is>
      </c>
      <c r="H32" s="4" t="inlineStr">
        <is>
          <t xml:space="preserve"> </t>
        </is>
      </c>
      <c r="I32" s="4" t="inlineStr">
        <is>
          <t xml:space="preserve"> </t>
        </is>
      </c>
      <c r="J32" s="4" t="inlineStr">
        <is>
          <t xml:space="preserve"> </t>
        </is>
      </c>
      <c r="K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ward, number of shares authorized</t>
        </is>
      </c>
      <c r="B36" s="4" t="inlineStr">
        <is>
          <t xml:space="preserve"> </t>
        </is>
      </c>
      <c r="C36" s="4" t="inlineStr">
        <is>
          <t xml:space="preserve"> </t>
        </is>
      </c>
      <c r="D36" s="4" t="inlineStr">
        <is>
          <t xml:space="preserve"> </t>
        </is>
      </c>
      <c r="E36" s="5" t="n">
        <v>240000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of number of authorized shares reserved for issuance under the 2021 Plan</t>
        </is>
      </c>
      <c r="B37" s="5" t="n">
        <v>43563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ward, shares available for future grants</t>
        </is>
      </c>
      <c r="B38" s="4" t="inlineStr">
        <is>
          <t xml:space="preserve"> </t>
        </is>
      </c>
      <c r="C38" s="4" t="inlineStr">
        <is>
          <t xml:space="preserve"> </t>
        </is>
      </c>
      <c r="D38" s="4" t="inlineStr">
        <is>
          <t xml:space="preserve"> </t>
        </is>
      </c>
      <c r="E38" s="4" t="inlineStr">
        <is>
          <t xml:space="preserve"> </t>
        </is>
      </c>
      <c r="F38" s="4" t="inlineStr">
        <is>
          <t xml:space="preserve"> </t>
        </is>
      </c>
      <c r="G38" s="5" t="n">
        <v>4092569</v>
      </c>
      <c r="H38" s="4" t="inlineStr">
        <is>
          <t xml:space="preserve"> </t>
        </is>
      </c>
      <c r="I38" s="4" t="inlineStr">
        <is>
          <t xml:space="preserve"> </t>
        </is>
      </c>
      <c r="J38" s="4" t="inlineStr">
        <is>
          <t xml:space="preserve"> </t>
        </is>
      </c>
      <c r="K38" s="4" t="inlineStr">
        <is>
          <t xml:space="preserve"> </t>
        </is>
      </c>
    </row>
    <row r="39">
      <c r="A39" s="4" t="inlineStr">
        <is>
          <t>Increase of authorized shares, percent of common stock outstanding</t>
        </is>
      </c>
      <c r="B39" s="4" t="inlineStr">
        <is>
          <t xml:space="preserve"> </t>
        </is>
      </c>
      <c r="C39" s="4" t="inlineStr">
        <is>
          <t xml:space="preserve"> </t>
        </is>
      </c>
      <c r="D39" s="4" t="inlineStr">
        <is>
          <t xml:space="preserve"> </t>
        </is>
      </c>
      <c r="E39" s="9"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7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ase of number of authorized shares reserved for issuance under the 2021 Plan</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1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fair market value of the shares on the offering date</t>
        </is>
      </c>
      <c r="B45" s="4" t="inlineStr">
        <is>
          <t xml:space="preserve"> </t>
        </is>
      </c>
      <c r="C45" s="4" t="inlineStr">
        <is>
          <t xml:space="preserve"> </t>
        </is>
      </c>
      <c r="D45" s="4" t="inlineStr">
        <is>
          <t xml:space="preserve"> </t>
        </is>
      </c>
      <c r="E45" s="4" t="inlineStr">
        <is>
          <t xml:space="preserve"> </t>
        </is>
      </c>
      <c r="F45" s="4" t="inlineStr">
        <is>
          <t xml:space="preserve"> </t>
        </is>
      </c>
      <c r="G45" s="9" t="n">
        <v>0.85</v>
      </c>
      <c r="H45" s="4" t="inlineStr">
        <is>
          <t xml:space="preserve"> </t>
        </is>
      </c>
      <c r="I45" s="4" t="inlineStr">
        <is>
          <t xml:space="preserve"> </t>
        </is>
      </c>
      <c r="J45" s="4" t="inlineStr">
        <is>
          <t xml:space="preserve"> </t>
        </is>
      </c>
      <c r="K45" s="4" t="inlineStr">
        <is>
          <t xml:space="preserve"> </t>
        </is>
      </c>
    </row>
    <row r="46">
      <c r="A46" s="4" t="inlineStr">
        <is>
          <t>Percentage of fair market value of the shares on the purchase date</t>
        </is>
      </c>
      <c r="B46" s="4" t="inlineStr">
        <is>
          <t xml:space="preserve"> </t>
        </is>
      </c>
      <c r="C46" s="4" t="inlineStr">
        <is>
          <t xml:space="preserve"> </t>
        </is>
      </c>
      <c r="D46" s="4" t="inlineStr">
        <is>
          <t xml:space="preserve"> </t>
        </is>
      </c>
      <c r="E46" s="4" t="inlineStr">
        <is>
          <t xml:space="preserve"> </t>
        </is>
      </c>
      <c r="F46" s="4" t="inlineStr">
        <is>
          <t xml:space="preserve"> </t>
        </is>
      </c>
      <c r="G46" s="9" t="n">
        <v>0.85</v>
      </c>
      <c r="H46" s="4" t="inlineStr">
        <is>
          <t xml:space="preserve"> </t>
        </is>
      </c>
      <c r="I46" s="4" t="inlineStr">
        <is>
          <t xml:space="preserve"> </t>
        </is>
      </c>
      <c r="J46" s="4" t="inlineStr">
        <is>
          <t xml:space="preserve"> </t>
        </is>
      </c>
      <c r="K46" s="4" t="inlineStr">
        <is>
          <t xml:space="preserve"> </t>
        </is>
      </c>
    </row>
    <row r="47">
      <c r="A47" s="4" t="inlineStr">
        <is>
          <t>Increase of number of authorized shares reserved for issuance under the 2021 Plan</t>
        </is>
      </c>
      <c r="B47" s="5" t="n">
        <v>871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payment award, shares available for future grants</t>
        </is>
      </c>
      <c r="B48" s="4" t="inlineStr">
        <is>
          <t xml:space="preserve"> </t>
        </is>
      </c>
      <c r="C48" s="4" t="inlineStr">
        <is>
          <t xml:space="preserve"> </t>
        </is>
      </c>
      <c r="D48" s="4" t="inlineStr">
        <is>
          <t xml:space="preserve"> </t>
        </is>
      </c>
      <c r="E48" s="4" t="inlineStr">
        <is>
          <t xml:space="preserve"> </t>
        </is>
      </c>
      <c r="F48" s="4" t="inlineStr">
        <is>
          <t xml:space="preserve"> </t>
        </is>
      </c>
      <c r="G48" s="5" t="n">
        <v>1208837</v>
      </c>
      <c r="H48" s="4" t="inlineStr">
        <is>
          <t xml:space="preserve"> </t>
        </is>
      </c>
      <c r="I48" s="4" t="inlineStr">
        <is>
          <t xml:space="preserve"> </t>
        </is>
      </c>
      <c r="J48" s="4" t="inlineStr">
        <is>
          <t xml:space="preserve"> </t>
        </is>
      </c>
      <c r="K48" s="4" t="inlineStr">
        <is>
          <t xml:space="preserve"> </t>
        </is>
      </c>
    </row>
    <row r="49">
      <c r="A49" s="4" t="inlineStr">
        <is>
          <t>Total shares initially reserved</t>
        </is>
      </c>
      <c r="B49" s="4" t="inlineStr">
        <is>
          <t xml:space="preserve"> </t>
        </is>
      </c>
      <c r="C49" s="4" t="inlineStr">
        <is>
          <t xml:space="preserve"> </t>
        </is>
      </c>
      <c r="D49" s="4" t="inlineStr">
        <is>
          <t xml:space="preserve"> </t>
        </is>
      </c>
      <c r="E49" s="5" t="n">
        <v>2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of authorized shares, percent of common stock outstanding</t>
        </is>
      </c>
      <c r="B50" s="4" t="inlineStr">
        <is>
          <t xml:space="preserve"> </t>
        </is>
      </c>
      <c r="C50" s="4" t="inlineStr">
        <is>
          <t xml:space="preserve"> </t>
        </is>
      </c>
      <c r="D50" s="4" t="inlineStr">
        <is>
          <t xml:space="preserve"> </t>
        </is>
      </c>
      <c r="E50" s="9" t="n">
        <v>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recognized stock-based compensation expense recognized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 1 month 17 days</t>
        </is>
      </c>
      <c r="H51" s="4" t="inlineStr">
        <is>
          <t xml:space="preserve"> </t>
        </is>
      </c>
      <c r="I51" s="4" t="inlineStr">
        <is>
          <t xml:space="preserve"> </t>
        </is>
      </c>
      <c r="J51" s="4" t="inlineStr">
        <is>
          <t xml:space="preserve"> </t>
        </is>
      </c>
      <c r="K51" s="4" t="inlineStr">
        <is>
          <t xml:space="preserve"> </t>
        </is>
      </c>
    </row>
    <row r="52">
      <c r="A52" s="4" t="inlineStr">
        <is>
          <t>Unrecognized stock-based compensation expense related to unvested employee stock purchases | $</t>
        </is>
      </c>
      <c r="B52" s="4" t="inlineStr">
        <is>
          <t xml:space="preserve"> </t>
        </is>
      </c>
      <c r="C52" s="4" t="inlineStr">
        <is>
          <t xml:space="preserve"> </t>
        </is>
      </c>
      <c r="D52" s="4" t="inlineStr">
        <is>
          <t xml:space="preserve"> </t>
        </is>
      </c>
      <c r="E52" s="4" t="inlineStr">
        <is>
          <t xml:space="preserve"> </t>
        </is>
      </c>
      <c r="F52" s="4" t="inlineStr">
        <is>
          <t xml:space="preserve"> </t>
        </is>
      </c>
      <c r="G52" s="6" t="n">
        <v>500000</v>
      </c>
      <c r="H52" s="4" t="inlineStr">
        <is>
          <t xml:space="preserve"> </t>
        </is>
      </c>
      <c r="I52" s="4" t="inlineStr">
        <is>
          <t xml:space="preserve"> </t>
        </is>
      </c>
      <c r="J52" s="4" t="inlineStr">
        <is>
          <t xml:space="preserve"> </t>
        </is>
      </c>
      <c r="K52" s="4" t="inlineStr">
        <is>
          <t xml:space="preserve"> </t>
        </is>
      </c>
    </row>
    <row r="53">
      <c r="A53" s="4" t="inlineStr">
        <is>
          <t>Issuance of common stock under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5" t="n">
        <v>138601</v>
      </c>
      <c r="H53" s="4" t="inlineStr">
        <is>
          <t xml:space="preserve"> </t>
        </is>
      </c>
      <c r="I53" s="4" t="inlineStr">
        <is>
          <t xml:space="preserve"> </t>
        </is>
      </c>
      <c r="J53" s="4" t="inlineStr">
        <is>
          <t xml:space="preserve"> </t>
        </is>
      </c>
      <c r="K53" s="4" t="inlineStr">
        <is>
          <t xml:space="preserve"> </t>
        </is>
      </c>
    </row>
    <row r="54">
      <c r="A54" s="4" t="inlineStr">
        <is>
          <t>2021 Employee Stock Purchase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based compensation rate of payroll deduction</t>
        </is>
      </c>
      <c r="B56" s="4" t="inlineStr">
        <is>
          <t xml:space="preserve"> </t>
        </is>
      </c>
      <c r="C56" s="4" t="inlineStr">
        <is>
          <t xml:space="preserve"> </t>
        </is>
      </c>
      <c r="D56" s="4" t="inlineStr">
        <is>
          <t xml:space="preserve"> </t>
        </is>
      </c>
      <c r="E56" s="4" t="inlineStr">
        <is>
          <t xml:space="preserve"> </t>
        </is>
      </c>
      <c r="F56" s="4" t="inlineStr">
        <is>
          <t xml:space="preserve"> </t>
        </is>
      </c>
      <c r="G56" s="9" t="n">
        <v>0.15</v>
      </c>
      <c r="H56" s="4" t="inlineStr">
        <is>
          <t xml:space="preserve"> </t>
        </is>
      </c>
      <c r="I56" s="4" t="inlineStr">
        <is>
          <t xml:space="preserve"> </t>
        </is>
      </c>
      <c r="J56" s="4" t="inlineStr">
        <is>
          <t xml:space="preserve"> </t>
        </is>
      </c>
      <c r="K56" s="4" t="inlineStr">
        <is>
          <t xml:space="preserve"> </t>
        </is>
      </c>
    </row>
    <row r="57">
      <c r="A57" s="4" t="inlineStr">
        <is>
          <t>2022 Inducement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rease of number of authorized shares reserved for issuance under the 2021 Plan</t>
        </is>
      </c>
      <c r="B59" s="4" t="inlineStr">
        <is>
          <t xml:space="preserve"> </t>
        </is>
      </c>
      <c r="C59" s="5" t="n">
        <v>2250000</v>
      </c>
      <c r="D59" s="5" t="n">
        <v>31132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payment award, shares available for future grants</t>
        </is>
      </c>
      <c r="B60" s="4" t="inlineStr">
        <is>
          <t xml:space="preserve"> </t>
        </is>
      </c>
      <c r="C60" s="4" t="inlineStr">
        <is>
          <t xml:space="preserve"> </t>
        </is>
      </c>
      <c r="D60" s="4" t="inlineStr">
        <is>
          <t xml:space="preserve"> </t>
        </is>
      </c>
      <c r="E60" s="4" t="inlineStr">
        <is>
          <t xml:space="preserve"> </t>
        </is>
      </c>
      <c r="F60" s="4" t="inlineStr">
        <is>
          <t xml:space="preserve"> </t>
        </is>
      </c>
      <c r="G60" s="5" t="n">
        <v>2685001</v>
      </c>
      <c r="H60" s="4" t="inlineStr">
        <is>
          <t xml:space="preserve"> </t>
        </is>
      </c>
      <c r="I60" s="4" t="inlineStr">
        <is>
          <t xml:space="preserve"> </t>
        </is>
      </c>
      <c r="J60" s="4" t="inlineStr">
        <is>
          <t xml:space="preserve"> </t>
        </is>
      </c>
      <c r="K60" s="4" t="inlineStr">
        <is>
          <t xml:space="preserve"> </t>
        </is>
      </c>
    </row>
    <row r="61">
      <c r="A61" s="4" t="inlineStr">
        <is>
          <t>Common stock,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400000</v>
      </c>
      <c r="K61" s="4" t="inlineStr">
        <is>
          <t xml:space="preserve"> </t>
        </is>
      </c>
    </row>
    <row r="62">
      <c r="A62" s="4" t="inlineStr">
        <is>
          <t>Pre-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unded warrants to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380952</v>
      </c>
      <c r="J64" s="4" t="inlineStr">
        <is>
          <t xml:space="preserve"> </t>
        </is>
      </c>
      <c r="K64" s="5" t="n">
        <v>14630000</v>
      </c>
    </row>
    <row r="65">
      <c r="A65" s="4" t="inlineStr">
        <is>
          <t>Pre-funded warrant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0.4999</v>
      </c>
      <c r="J65" s="4" t="inlineStr">
        <is>
          <t xml:space="preserve"> </t>
        </is>
      </c>
      <c r="K65" s="7" t="n">
        <v>2.4199</v>
      </c>
    </row>
    <row r="66">
      <c r="A66" s="4" t="inlineStr">
        <is>
          <t>Common stock,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001</v>
      </c>
      <c r="J66" s="4" t="inlineStr">
        <is>
          <t xml:space="preserve"> </t>
        </is>
      </c>
      <c r="K66" s="7" t="n">
        <v>0.0001</v>
      </c>
    </row>
  </sheetData>
  <mergeCells count="3">
    <mergeCell ref="C1:E1"/>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tock and Stock-Based Compensation - Summary of Stock Option Activity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t>
        </is>
      </c>
      <c r="B4" s="5" t="n">
        <v>8349922</v>
      </c>
      <c r="C4" s="5" t="n">
        <v>4823928</v>
      </c>
      <c r="D4" s="4" t="inlineStr">
        <is>
          <t xml:space="preserve"> </t>
        </is>
      </c>
    </row>
    <row r="5">
      <c r="A5" s="4" t="inlineStr">
        <is>
          <t>Number of Shares, Granted</t>
        </is>
      </c>
      <c r="B5" s="5" t="n">
        <v>4948813</v>
      </c>
      <c r="C5" s="5" t="n">
        <v>4269925</v>
      </c>
      <c r="D5" s="4" t="inlineStr">
        <is>
          <t xml:space="preserve"> </t>
        </is>
      </c>
    </row>
    <row r="6">
      <c r="A6" s="4" t="inlineStr">
        <is>
          <t>Number of Shares, Exercised</t>
        </is>
      </c>
      <c r="B6" s="5" t="n">
        <v>-244913</v>
      </c>
      <c r="C6" s="5" t="n">
        <v>-106176</v>
      </c>
      <c r="D6" s="4" t="inlineStr">
        <is>
          <t xml:space="preserve"> </t>
        </is>
      </c>
    </row>
    <row r="7">
      <c r="A7" s="4" t="inlineStr">
        <is>
          <t>Number of Shares, Forfeited</t>
        </is>
      </c>
      <c r="B7" s="5" t="n">
        <v>-2443435</v>
      </c>
      <c r="C7" s="5" t="n">
        <v>-637755</v>
      </c>
      <c r="D7" s="4" t="inlineStr">
        <is>
          <t xml:space="preserve"> </t>
        </is>
      </c>
    </row>
    <row r="8">
      <c r="A8" s="4" t="inlineStr">
        <is>
          <t>Number of Shares, Outstanding ending balance</t>
        </is>
      </c>
      <c r="B8" s="5" t="n">
        <v>10610387</v>
      </c>
      <c r="C8" s="5" t="n">
        <v>8349922</v>
      </c>
      <c r="D8" s="5" t="n">
        <v>4823928</v>
      </c>
    </row>
    <row r="9">
      <c r="A9" s="4" t="inlineStr">
        <is>
          <t>Number of Shares, Exercisable</t>
        </is>
      </c>
      <c r="B9" s="5" t="n">
        <v>5151571</v>
      </c>
      <c r="C9" s="4" t="inlineStr">
        <is>
          <t xml:space="preserve"> </t>
        </is>
      </c>
      <c r="D9" s="4" t="inlineStr">
        <is>
          <t xml:space="preserve"> </t>
        </is>
      </c>
    </row>
    <row r="10">
      <c r="A10" s="4" t="inlineStr">
        <is>
          <t>Number of Shares, Vested and expected to vest</t>
        </is>
      </c>
      <c r="B10" s="5" t="n">
        <v>1061038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Average Exercise Price, Outstanding beginning balance</t>
        </is>
      </c>
      <c r="B12" s="8" t="n">
        <v>9.039999999999999</v>
      </c>
      <c r="C12" s="8" t="n">
        <v>8.220000000000001</v>
      </c>
      <c r="D12" s="4" t="inlineStr">
        <is>
          <t xml:space="preserve"> </t>
        </is>
      </c>
    </row>
    <row r="13">
      <c r="A13" s="4" t="inlineStr">
        <is>
          <t>Weighted-Average Exercise Price, Granted</t>
        </is>
      </c>
      <c r="B13" s="11" t="n">
        <v>6.69</v>
      </c>
      <c r="C13" s="11" t="n">
        <v>9.51</v>
      </c>
      <c r="D13" s="4" t="inlineStr">
        <is>
          <t xml:space="preserve"> </t>
        </is>
      </c>
    </row>
    <row r="14">
      <c r="A14" s="4" t="inlineStr">
        <is>
          <t>Weighted-Average Exercise Price, Exercised</t>
        </is>
      </c>
      <c r="B14" s="11" t="n">
        <v>5.91</v>
      </c>
      <c r="C14" s="11" t="n">
        <v>2.58</v>
      </c>
      <c r="D14" s="4" t="inlineStr">
        <is>
          <t xml:space="preserve"> </t>
        </is>
      </c>
    </row>
    <row r="15">
      <c r="A15" s="4" t="inlineStr">
        <is>
          <t>Weighted-Average Exercise Price, Forfeited</t>
        </is>
      </c>
      <c r="B15" s="11" t="n">
        <v>8.81</v>
      </c>
      <c r="C15" s="11" t="n">
        <v>6.99</v>
      </c>
      <c r="D15" s="4" t="inlineStr">
        <is>
          <t xml:space="preserve"> </t>
        </is>
      </c>
    </row>
    <row r="16">
      <c r="A16" s="4" t="inlineStr">
        <is>
          <t>Weighted-Average Exercise Price, Outstanding ending balance</t>
        </is>
      </c>
      <c r="B16" s="11" t="n">
        <v>8.07</v>
      </c>
      <c r="C16" s="8" t="n">
        <v>9.039999999999999</v>
      </c>
      <c r="D16" s="8" t="n">
        <v>8.220000000000001</v>
      </c>
    </row>
    <row r="17">
      <c r="A17" s="4" t="inlineStr">
        <is>
          <t>Weighted-Average Exercise Price, Exercisable</t>
        </is>
      </c>
      <c r="B17" s="11" t="n">
        <v>8.91</v>
      </c>
      <c r="C17" s="4" t="inlineStr">
        <is>
          <t xml:space="preserve"> </t>
        </is>
      </c>
      <c r="D17" s="4" t="inlineStr">
        <is>
          <t xml:space="preserve"> </t>
        </is>
      </c>
    </row>
    <row r="18">
      <c r="A18" s="4" t="inlineStr">
        <is>
          <t>Weighted-Average Exercise Price, Vested and expected to vest</t>
        </is>
      </c>
      <c r="B18" s="8" t="n">
        <v>8.07</v>
      </c>
      <c r="C18" s="4" t="inlineStr">
        <is>
          <t xml:space="preserve"> </t>
        </is>
      </c>
      <c r="D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row>
    <row r="20">
      <c r="A20" s="4" t="inlineStr">
        <is>
          <t>Weighted-Average Remaining Contractual Term, Outstanding</t>
        </is>
      </c>
      <c r="B20" s="4" t="inlineStr">
        <is>
          <t>6 years 7 months 28 days</t>
        </is>
      </c>
      <c r="C20" s="4" t="inlineStr">
        <is>
          <t>6 years 9 months 25 days</t>
        </is>
      </c>
      <c r="D20" s="4" t="inlineStr">
        <is>
          <t>8 years 5 months 15 days</t>
        </is>
      </c>
    </row>
    <row r="21">
      <c r="A21" s="4" t="inlineStr">
        <is>
          <t>Weighted-Average Remaining Contractual Term, Exercisable</t>
        </is>
      </c>
      <c r="B21" s="4" t="inlineStr">
        <is>
          <t>4 years 18 days</t>
        </is>
      </c>
      <c r="C21" s="4" t="inlineStr">
        <is>
          <t xml:space="preserve"> </t>
        </is>
      </c>
      <c r="D21" s="4" t="inlineStr">
        <is>
          <t xml:space="preserve"> </t>
        </is>
      </c>
    </row>
    <row r="22">
      <c r="A22" s="4" t="inlineStr">
        <is>
          <t>Weighted-Average Remaining Contractual Term, Vested and expected to vest</t>
        </is>
      </c>
      <c r="B22" s="4" t="inlineStr">
        <is>
          <t>6 years 7 months 28 days</t>
        </is>
      </c>
      <c r="C22" s="4" t="inlineStr">
        <is>
          <t xml:space="preserve"> </t>
        </is>
      </c>
      <c r="D22" s="4" t="inlineStr">
        <is>
          <t xml:space="preserve"> </t>
        </is>
      </c>
    </row>
    <row r="23">
      <c r="A23" s="4" t="inlineStr">
        <is>
          <t>Aggregate Intrinsic Value, Outstanding, beginning balance</t>
        </is>
      </c>
      <c r="B23" s="6" t="n">
        <v>2225</v>
      </c>
      <c r="C23" s="6" t="n">
        <v>11721</v>
      </c>
      <c r="D23" s="4" t="inlineStr">
        <is>
          <t xml:space="preserve"> </t>
        </is>
      </c>
    </row>
    <row r="24">
      <c r="A24" s="4" t="inlineStr">
        <is>
          <t>Aggregate Intrinsic Value, Outstanding, Exercised</t>
        </is>
      </c>
      <c r="B24" s="5" t="n">
        <v>723</v>
      </c>
      <c r="C24" s="5" t="n">
        <v>925</v>
      </c>
      <c r="D24" s="4" t="inlineStr">
        <is>
          <t xml:space="preserve"> </t>
        </is>
      </c>
    </row>
    <row r="25">
      <c r="A25" s="4" t="inlineStr">
        <is>
          <t>Aggregate Intrinsic Value, Outstanding, ending balance</t>
        </is>
      </c>
      <c r="B25" s="5" t="n">
        <v>1288</v>
      </c>
      <c r="C25" s="6" t="n">
        <v>2225</v>
      </c>
      <c r="D25" s="6" t="n">
        <v>11721</v>
      </c>
    </row>
    <row r="26">
      <c r="A26" s="4" t="inlineStr">
        <is>
          <t>Aggregate Intrinsic Value, Exercisable</t>
        </is>
      </c>
      <c r="B26" s="5" t="n">
        <v>931</v>
      </c>
      <c r="C26" s="4" t="inlineStr">
        <is>
          <t xml:space="preserve"> </t>
        </is>
      </c>
      <c r="D26" s="4" t="inlineStr">
        <is>
          <t xml:space="preserve"> </t>
        </is>
      </c>
    </row>
    <row r="27">
      <c r="A27" s="4" t="inlineStr">
        <is>
          <t>Aggregate Intrinsic Value, Vested and expected to vest</t>
        </is>
      </c>
      <c r="B27" s="6" t="n">
        <v>1288</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on Stock and Stock-Based Compensation - Schedule of Stock Options Weighted Average Assumptions (Details) - $ / shares</t>
        </is>
      </c>
      <c r="B1" s="2" t="inlineStr">
        <is>
          <t>12 Months Ended</t>
        </is>
      </c>
    </row>
    <row r="2">
      <c r="B2" s="2" t="inlineStr">
        <is>
          <t>Dec. 31, 2024</t>
        </is>
      </c>
      <c r="C2" s="2" t="inlineStr">
        <is>
          <t>Dec. 31, 2023</t>
        </is>
      </c>
    </row>
    <row r="3">
      <c r="A3" s="4" t="inlineStr">
        <is>
          <t>Employee Stock Purchase Pla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term (years)</t>
        </is>
      </c>
      <c r="B5" s="4" t="inlineStr">
        <is>
          <t>1 year 1 month 17 days</t>
        </is>
      </c>
      <c r="C5" s="4" t="inlineStr">
        <is>
          <t>1 year 3 months 29 days</t>
        </is>
      </c>
    </row>
    <row r="6">
      <c r="A6" s="4" t="inlineStr">
        <is>
          <t>Expected volatility</t>
        </is>
      </c>
      <c r="B6" s="12" t="n">
        <v>0.7675</v>
      </c>
      <c r="C6" s="12" t="n">
        <v>0.7383999999999999</v>
      </c>
    </row>
    <row r="7">
      <c r="A7" s="4" t="inlineStr">
        <is>
          <t>Risk-free interest rate</t>
        </is>
      </c>
      <c r="B7" s="12" t="n">
        <v>0.0469</v>
      </c>
      <c r="C7" s="12" t="n">
        <v>0.0484</v>
      </c>
    </row>
    <row r="8">
      <c r="A8" s="4" t="inlineStr">
        <is>
          <t>Fair value of underlying common stock</t>
        </is>
      </c>
      <c r="B8" s="8" t="n">
        <v>6.13</v>
      </c>
      <c r="C8" s="8" t="n">
        <v>7.48</v>
      </c>
    </row>
    <row r="9">
      <c r="A9" s="4" t="inlineStr">
        <is>
          <t>Weighted average grant-date fair value per share</t>
        </is>
      </c>
      <c r="B9" s="8" t="n">
        <v>2.89</v>
      </c>
      <c r="C9" s="8" t="n">
        <v>3.84</v>
      </c>
    </row>
    <row r="10">
      <c r="A10" s="4" t="inlineStr">
        <is>
          <t>Employee Stock Optio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6 years 14 days</t>
        </is>
      </c>
      <c r="C12" s="4" t="inlineStr">
        <is>
          <t>6 years 18 days</t>
        </is>
      </c>
    </row>
    <row r="13">
      <c r="A13" s="4" t="inlineStr">
        <is>
          <t>Expected volatility</t>
        </is>
      </c>
      <c r="B13" s="12" t="n">
        <v>0.7792</v>
      </c>
      <c r="C13" s="12" t="n">
        <v>0.8205</v>
      </c>
    </row>
    <row r="14">
      <c r="A14" s="4" t="inlineStr">
        <is>
          <t>Risk-free interest rate</t>
        </is>
      </c>
      <c r="B14" s="12" t="n">
        <v>0.0422</v>
      </c>
      <c r="C14" s="12" t="n">
        <v>0.0362</v>
      </c>
    </row>
    <row r="15">
      <c r="A15" s="4" t="inlineStr">
        <is>
          <t>Fair value of underlying common stock</t>
        </is>
      </c>
      <c r="B15" s="8" t="n">
        <v>6.69</v>
      </c>
      <c r="C15" s="8" t="n">
        <v>9.51</v>
      </c>
    </row>
    <row r="16">
      <c r="A16" s="4" t="inlineStr">
        <is>
          <t>Weighted average grant-date fair value per share</t>
        </is>
      </c>
      <c r="B16" s="8" t="n">
        <v>4.66</v>
      </c>
      <c r="C16" s="8" t="n">
        <v>6.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Restricted Stock Award Activity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Unvested restricted common stock, beginning balance</t>
        </is>
      </c>
      <c r="B4" s="5" t="n">
        <v>365892</v>
      </c>
      <c r="C4" s="5" t="n">
        <v>128280</v>
      </c>
    </row>
    <row r="5">
      <c r="A5" s="4" t="inlineStr">
        <is>
          <t>Number of Shares, Vested</t>
        </is>
      </c>
      <c r="B5" s="5" t="n">
        <v>-160936</v>
      </c>
      <c r="C5" s="5" t="n">
        <v>-50401</v>
      </c>
    </row>
    <row r="6">
      <c r="A6" s="4" t="inlineStr">
        <is>
          <t>Number of Shares, Forfeited</t>
        </is>
      </c>
      <c r="B6" s="5" t="n">
        <v>-293176</v>
      </c>
      <c r="C6" s="5" t="n">
        <v>-20000</v>
      </c>
    </row>
    <row r="7">
      <c r="A7" s="4" t="inlineStr">
        <is>
          <t>Number of Shares, Granted</t>
        </is>
      </c>
      <c r="B7" s="5" t="n">
        <v>635650</v>
      </c>
      <c r="C7" s="5" t="n">
        <v>308013</v>
      </c>
    </row>
    <row r="8">
      <c r="A8" s="4" t="inlineStr">
        <is>
          <t>Number of Shares, Unvested restricted common stock, ending balance</t>
        </is>
      </c>
      <c r="B8" s="5" t="n">
        <v>547430</v>
      </c>
      <c r="C8" s="5" t="n">
        <v>365892</v>
      </c>
    </row>
    <row r="9">
      <c r="A9" s="3" t="inlineStr">
        <is>
          <t>Grant-Date Fair Value</t>
        </is>
      </c>
      <c r="B9" s="4" t="inlineStr">
        <is>
          <t xml:space="preserve"> </t>
        </is>
      </c>
      <c r="C9" s="4" t="inlineStr">
        <is>
          <t xml:space="preserve"> </t>
        </is>
      </c>
    </row>
    <row r="10">
      <c r="A10" s="4" t="inlineStr">
        <is>
          <t>Grant-Date Fair Value, Unvested restricted common stock, beginning balance</t>
        </is>
      </c>
      <c r="B10" s="8" t="n">
        <v>8.789999999999999</v>
      </c>
      <c r="C10" s="8" t="n">
        <v>4.09</v>
      </c>
    </row>
    <row r="11">
      <c r="A11" s="4" t="inlineStr">
        <is>
          <t>Grant-Date Fair Value, Vested</t>
        </is>
      </c>
      <c r="B11" s="11" t="n">
        <v>8.58</v>
      </c>
      <c r="C11" s="11" t="n">
        <v>4.11</v>
      </c>
    </row>
    <row r="12">
      <c r="A12" s="4" t="inlineStr">
        <is>
          <t>Grant-Date Fair Value, Forfeited</t>
        </is>
      </c>
      <c r="B12" s="11" t="n">
        <v>6.39</v>
      </c>
      <c r="C12" s="11" t="n">
        <v>7.04</v>
      </c>
    </row>
    <row r="13">
      <c r="A13" s="4" t="inlineStr">
        <is>
          <t>Grant-Date Fair Value, Granted</t>
        </is>
      </c>
      <c r="B13" s="11" t="n">
        <v>6.16</v>
      </c>
      <c r="C13" s="11" t="n">
        <v>9.859999999999999</v>
      </c>
    </row>
    <row r="14">
      <c r="A14" s="4" t="inlineStr">
        <is>
          <t>Grant-Date Fair Value, Unvested restricted common stock, ending balance</t>
        </is>
      </c>
      <c r="B14" s="8" t="n">
        <v>7.09</v>
      </c>
      <c r="C14" s="8" t="n">
        <v>8.7899999999999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Compensation - Schedule Of Estimated the Fair Value of RSUs with Market Conditions (Details) - Restricted Stock Units with Market Conditions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volatility</t>
        </is>
      </c>
      <c r="B4" s="12" t="n">
        <v>0.7845</v>
      </c>
    </row>
    <row r="5">
      <c r="A5" s="4" t="inlineStr">
        <is>
          <t>Risk-free interest rate</t>
        </is>
      </c>
      <c r="B5" s="12" t="n">
        <v>0.0427</v>
      </c>
    </row>
    <row r="6">
      <c r="A6" s="4" t="inlineStr">
        <is>
          <t>Fair value of underlying common stock</t>
        </is>
      </c>
      <c r="B6" s="8" t="n">
        <v>7.31</v>
      </c>
    </row>
    <row r="7">
      <c r="A7" s="4" t="inlineStr">
        <is>
          <t>Weighted average grant-date fair value per share</t>
        </is>
      </c>
      <c r="B7" s="8" t="n">
        <v>5.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5627</v>
      </c>
      <c r="C4" s="6" t="n">
        <v>25536</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6709</v>
      </c>
      <c r="C7" s="5" t="n">
        <v>5870</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8918</v>
      </c>
      <c r="C10" s="6" t="n">
        <v>1966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Loss)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6" t="n">
        <v>-89010</v>
      </c>
      <c r="C4" s="6" t="n">
        <v>-90017</v>
      </c>
    </row>
    <row r="5">
      <c r="A5" s="4" t="inlineStr">
        <is>
          <t>Foreign</t>
        </is>
      </c>
      <c r="B5" s="5" t="n">
        <v>417</v>
      </c>
      <c r="C5" s="5" t="n">
        <v>46</v>
      </c>
    </row>
    <row r="6">
      <c r="A6" s="4" t="inlineStr">
        <is>
          <t>Loss before income taxes</t>
        </is>
      </c>
      <c r="B6" s="6" t="n">
        <v>-88593</v>
      </c>
      <c r="C6" s="6" t="n">
        <v>-899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s at Dec. 31, 2022</t>
        </is>
      </c>
      <c r="B2" s="6" t="n">
        <v>276943</v>
      </c>
      <c r="C2" s="6" t="n">
        <v>5</v>
      </c>
      <c r="D2" s="6" t="n">
        <v>520178</v>
      </c>
      <c r="E2" s="6" t="n">
        <v>-822</v>
      </c>
      <c r="F2" s="6" t="n">
        <v>-242418</v>
      </c>
    </row>
    <row r="3">
      <c r="A3" s="4" t="inlineStr">
        <is>
          <t>Balance at Beginning of period (in shares) at Dec. 31, 2022</t>
        </is>
      </c>
      <c r="B3" s="4" t="inlineStr">
        <is>
          <t xml:space="preserve"> </t>
        </is>
      </c>
      <c r="C3" s="5" t="n">
        <v>53723171</v>
      </c>
      <c r="D3" s="4" t="inlineStr">
        <is>
          <t xml:space="preserve"> </t>
        </is>
      </c>
      <c r="E3" s="4" t="inlineStr">
        <is>
          <t xml:space="preserve"> </t>
        </is>
      </c>
      <c r="F3" s="4" t="inlineStr">
        <is>
          <t xml:space="preserve"> </t>
        </is>
      </c>
    </row>
    <row r="4">
      <c r="A4" s="4" t="inlineStr">
        <is>
          <t>Issuance of common stock in at-the-market offering, net of issuance costs shares</t>
        </is>
      </c>
      <c r="B4" s="4" t="inlineStr">
        <is>
          <t xml:space="preserve"> </t>
        </is>
      </c>
      <c r="C4" s="5" t="n">
        <v>5659045</v>
      </c>
      <c r="D4" s="4" t="inlineStr">
        <is>
          <t xml:space="preserve"> </t>
        </is>
      </c>
      <c r="E4" s="4" t="inlineStr">
        <is>
          <t xml:space="preserve"> </t>
        </is>
      </c>
      <c r="F4" s="4" t="inlineStr">
        <is>
          <t xml:space="preserve"> </t>
        </is>
      </c>
    </row>
    <row r="5">
      <c r="A5" s="4" t="inlineStr">
        <is>
          <t>Issuance of common stock in at-the-market offering, net of issuance costs value</t>
        </is>
      </c>
      <c r="B5" s="5" t="n">
        <v>41611</v>
      </c>
      <c r="C5" s="6" t="n">
        <v>1</v>
      </c>
      <c r="D5" s="5" t="n">
        <v>41610</v>
      </c>
      <c r="E5" s="4" t="inlineStr">
        <is>
          <t xml:space="preserve"> </t>
        </is>
      </c>
      <c r="F5" s="4" t="inlineStr">
        <is>
          <t xml:space="preserve"> </t>
        </is>
      </c>
    </row>
    <row r="6">
      <c r="A6" s="4" t="inlineStr">
        <is>
          <t>Issuance of common stock in connection with exercise of pre-funded warrants, Share</t>
        </is>
      </c>
      <c r="B6" s="4" t="inlineStr">
        <is>
          <t xml:space="preserve"> </t>
        </is>
      </c>
      <c r="C6" s="5" t="n">
        <v>4878446</v>
      </c>
      <c r="D6" s="4" t="inlineStr">
        <is>
          <t xml:space="preserve"> </t>
        </is>
      </c>
      <c r="E6" s="4" t="inlineStr">
        <is>
          <t xml:space="preserve"> </t>
        </is>
      </c>
      <c r="F6" s="4" t="inlineStr">
        <is>
          <t xml:space="preserve"> </t>
        </is>
      </c>
    </row>
    <row r="7">
      <c r="A7" s="4" t="inlineStr">
        <is>
          <t>Exercise of stock options</t>
        </is>
      </c>
      <c r="B7" s="5" t="n">
        <v>274</v>
      </c>
      <c r="C7" s="4" t="inlineStr">
        <is>
          <t xml:space="preserve"> </t>
        </is>
      </c>
      <c r="D7" s="5" t="n">
        <v>274</v>
      </c>
      <c r="E7" s="4" t="inlineStr">
        <is>
          <t xml:space="preserve"> </t>
        </is>
      </c>
      <c r="F7" s="4" t="inlineStr">
        <is>
          <t xml:space="preserve"> </t>
        </is>
      </c>
    </row>
    <row r="8">
      <c r="A8" s="4" t="inlineStr">
        <is>
          <t>Exercise of stock options (in shares)</t>
        </is>
      </c>
      <c r="B8" s="4" t="inlineStr">
        <is>
          <t xml:space="preserve"> </t>
        </is>
      </c>
      <c r="C8" s="5" t="n">
        <v>106176</v>
      </c>
      <c r="D8" s="4" t="inlineStr">
        <is>
          <t xml:space="preserve"> </t>
        </is>
      </c>
      <c r="E8" s="4" t="inlineStr">
        <is>
          <t xml:space="preserve"> </t>
        </is>
      </c>
      <c r="F8" s="4" t="inlineStr">
        <is>
          <t xml:space="preserve"> </t>
        </is>
      </c>
    </row>
    <row r="9">
      <c r="A9" s="4" t="inlineStr">
        <is>
          <t>Vesting of restricted stock units with service conditions (in shares)</t>
        </is>
      </c>
      <c r="B9" s="4" t="inlineStr">
        <is>
          <t xml:space="preserve"> </t>
        </is>
      </c>
      <c r="C9" s="5" t="n">
        <v>50401</v>
      </c>
      <c r="D9" s="4" t="inlineStr">
        <is>
          <t xml:space="preserve"> </t>
        </is>
      </c>
      <c r="E9" s="4" t="inlineStr">
        <is>
          <t xml:space="preserve"> </t>
        </is>
      </c>
      <c r="F9" s="4" t="inlineStr">
        <is>
          <t xml:space="preserve"> </t>
        </is>
      </c>
    </row>
    <row r="10">
      <c r="A10" s="4" t="inlineStr">
        <is>
          <t>Issuance of common stock under employee stock purchase plan (In Shares)</t>
        </is>
      </c>
      <c r="B10" s="4" t="inlineStr">
        <is>
          <t xml:space="preserve"> </t>
        </is>
      </c>
      <c r="C10" s="5" t="n">
        <v>159480</v>
      </c>
      <c r="D10" s="4" t="inlineStr">
        <is>
          <t xml:space="preserve"> </t>
        </is>
      </c>
      <c r="E10" s="4" t="inlineStr">
        <is>
          <t xml:space="preserve"> </t>
        </is>
      </c>
      <c r="F10" s="4" t="inlineStr">
        <is>
          <t xml:space="preserve"> </t>
        </is>
      </c>
    </row>
    <row r="11">
      <c r="A11" s="4" t="inlineStr">
        <is>
          <t>Issuance of common stock under employee stock purchase plan, value</t>
        </is>
      </c>
      <c r="B11" s="5" t="n">
        <v>410</v>
      </c>
      <c r="C11" s="4" t="inlineStr">
        <is>
          <t xml:space="preserve"> </t>
        </is>
      </c>
      <c r="D11" s="5" t="n">
        <v>410</v>
      </c>
      <c r="E11" s="4" t="inlineStr">
        <is>
          <t xml:space="preserve"> </t>
        </is>
      </c>
      <c r="F11" s="4" t="inlineStr">
        <is>
          <t xml:space="preserve"> </t>
        </is>
      </c>
    </row>
    <row r="12">
      <c r="A12" s="4" t="inlineStr">
        <is>
          <t>Stock-based compensation expense</t>
        </is>
      </c>
      <c r="B12" s="5" t="n">
        <v>25536</v>
      </c>
      <c r="C12" s="4" t="inlineStr">
        <is>
          <t xml:space="preserve"> </t>
        </is>
      </c>
      <c r="D12" s="5" t="n">
        <v>25536</v>
      </c>
      <c r="E12" s="4" t="inlineStr">
        <is>
          <t xml:space="preserve"> </t>
        </is>
      </c>
      <c r="F12" s="4" t="inlineStr">
        <is>
          <t xml:space="preserve"> </t>
        </is>
      </c>
    </row>
    <row r="13">
      <c r="A13" s="4" t="inlineStr">
        <is>
          <t>Unrealized loss on available-for-sale securities</t>
        </is>
      </c>
      <c r="B13" s="5" t="n">
        <v>671</v>
      </c>
      <c r="C13" s="4" t="inlineStr">
        <is>
          <t xml:space="preserve"> </t>
        </is>
      </c>
      <c r="D13" s="4" t="inlineStr">
        <is>
          <t xml:space="preserve"> </t>
        </is>
      </c>
      <c r="E13" s="5" t="n">
        <v>671</v>
      </c>
      <c r="F13" s="4" t="inlineStr">
        <is>
          <t xml:space="preserve"> </t>
        </is>
      </c>
    </row>
    <row r="14">
      <c r="A14" s="4" t="inlineStr">
        <is>
          <t>Foreign exchange translation adjustment</t>
        </is>
      </c>
      <c r="B14" s="5" t="n">
        <v>132</v>
      </c>
      <c r="C14" s="4" t="inlineStr">
        <is>
          <t xml:space="preserve"> </t>
        </is>
      </c>
      <c r="D14" s="4" t="inlineStr">
        <is>
          <t xml:space="preserve"> </t>
        </is>
      </c>
      <c r="E14" s="5" t="n">
        <v>132</v>
      </c>
      <c r="F14" s="4" t="inlineStr">
        <is>
          <t xml:space="preserve"> </t>
        </is>
      </c>
    </row>
    <row r="15">
      <c r="A15" s="4" t="inlineStr">
        <is>
          <t>Net Income (Loss)</t>
        </is>
      </c>
      <c r="B15" s="5" t="n">
        <v>-90210</v>
      </c>
      <c r="C15" s="4" t="inlineStr">
        <is>
          <t xml:space="preserve"> </t>
        </is>
      </c>
      <c r="D15" s="4" t="inlineStr">
        <is>
          <t xml:space="preserve"> </t>
        </is>
      </c>
      <c r="E15" s="4" t="inlineStr">
        <is>
          <t xml:space="preserve"> </t>
        </is>
      </c>
      <c r="F15" s="5" t="n">
        <v>-90210</v>
      </c>
    </row>
    <row r="16">
      <c r="A16" s="4" t="inlineStr">
        <is>
          <t>Balances at Dec. 31, 2023</t>
        </is>
      </c>
      <c r="B16" s="5" t="n">
        <v>255367</v>
      </c>
      <c r="C16" s="6" t="n">
        <v>6</v>
      </c>
      <c r="D16" s="5" t="n">
        <v>588008</v>
      </c>
      <c r="E16" s="5" t="n">
        <v>-19</v>
      </c>
      <c r="F16" s="5" t="n">
        <v>-332628</v>
      </c>
    </row>
    <row r="17">
      <c r="A17" s="4" t="inlineStr">
        <is>
          <t>Balance at end of period (in shares) at Dec. 31, 2023</t>
        </is>
      </c>
      <c r="B17" s="4" t="inlineStr">
        <is>
          <t xml:space="preserve"> </t>
        </is>
      </c>
      <c r="C17" s="5" t="n">
        <v>64576719</v>
      </c>
      <c r="D17" s="4" t="inlineStr">
        <is>
          <t xml:space="preserve"> </t>
        </is>
      </c>
      <c r="E17" s="4" t="inlineStr">
        <is>
          <t xml:space="preserve"> </t>
        </is>
      </c>
      <c r="F17" s="4" t="inlineStr">
        <is>
          <t xml:space="preserve"> </t>
        </is>
      </c>
    </row>
    <row r="18">
      <c r="A18" s="4" t="inlineStr">
        <is>
          <t>Issuance of common stock and pre-funded warrants, net of issuance cost (Shares)</t>
        </is>
      </c>
      <c r="B18" s="4" t="inlineStr">
        <is>
          <t xml:space="preserve"> </t>
        </is>
      </c>
      <c r="C18" s="5" t="n">
        <v>14064048</v>
      </c>
      <c r="D18" s="4" t="inlineStr">
        <is>
          <t xml:space="preserve"> </t>
        </is>
      </c>
      <c r="E18" s="4" t="inlineStr">
        <is>
          <t xml:space="preserve"> </t>
        </is>
      </c>
      <c r="F18" s="4" t="inlineStr">
        <is>
          <t xml:space="preserve"> </t>
        </is>
      </c>
    </row>
    <row r="19">
      <c r="A19" s="4" t="inlineStr">
        <is>
          <t>Issuance of common stock and pre-funded warrants, net of issuance costs value</t>
        </is>
      </c>
      <c r="B19" s="5" t="n">
        <v>161918</v>
      </c>
      <c r="C19" s="6" t="n">
        <v>2</v>
      </c>
      <c r="D19" s="5" t="n">
        <v>161916</v>
      </c>
      <c r="E19" s="4" t="inlineStr">
        <is>
          <t xml:space="preserve"> </t>
        </is>
      </c>
      <c r="F19" s="4" t="inlineStr">
        <is>
          <t xml:space="preserve"> </t>
        </is>
      </c>
    </row>
    <row r="20">
      <c r="A20" s="4" t="inlineStr">
        <is>
          <t>Issuance of common stock in connection with exercise of pre-funded warrants, Share</t>
        </is>
      </c>
      <c r="B20" s="4" t="inlineStr">
        <is>
          <t xml:space="preserve"> </t>
        </is>
      </c>
      <c r="C20" s="5" t="n">
        <v>7941366</v>
      </c>
      <c r="D20" s="4" t="inlineStr">
        <is>
          <t xml:space="preserve"> </t>
        </is>
      </c>
      <c r="E20" s="4" t="inlineStr">
        <is>
          <t xml:space="preserve"> </t>
        </is>
      </c>
      <c r="F20" s="4" t="inlineStr">
        <is>
          <t xml:space="preserve"> </t>
        </is>
      </c>
    </row>
    <row r="21">
      <c r="A21" s="4" t="inlineStr">
        <is>
          <t>Issuance of common stock in connection with exercise of pre-funded warrants</t>
        </is>
      </c>
      <c r="B21" s="4" t="inlineStr">
        <is>
          <t xml:space="preserve"> </t>
        </is>
      </c>
      <c r="C21" s="6" t="n">
        <v>1</v>
      </c>
      <c r="D21" s="5" t="n">
        <v>-1</v>
      </c>
      <c r="E21" s="4" t="inlineStr">
        <is>
          <t xml:space="preserve"> </t>
        </is>
      </c>
      <c r="F21" s="4" t="inlineStr">
        <is>
          <t xml:space="preserve"> </t>
        </is>
      </c>
    </row>
    <row r="22">
      <c r="A22" s="4" t="inlineStr">
        <is>
          <t>Exercise of stock options</t>
        </is>
      </c>
      <c r="B22" s="5" t="n">
        <v>1448</v>
      </c>
      <c r="C22" s="4" t="inlineStr">
        <is>
          <t xml:space="preserve"> </t>
        </is>
      </c>
      <c r="D22" s="5" t="n">
        <v>1448</v>
      </c>
      <c r="E22" s="4" t="inlineStr">
        <is>
          <t xml:space="preserve"> </t>
        </is>
      </c>
      <c r="F22" s="4" t="inlineStr">
        <is>
          <t xml:space="preserve"> </t>
        </is>
      </c>
    </row>
    <row r="23">
      <c r="A23" s="4" t="inlineStr">
        <is>
          <t>Exercise of stock options (in shares)</t>
        </is>
      </c>
      <c r="B23" s="4" t="inlineStr">
        <is>
          <t xml:space="preserve"> </t>
        </is>
      </c>
      <c r="C23" s="5" t="n">
        <v>244913</v>
      </c>
      <c r="D23" s="4" t="inlineStr">
        <is>
          <t xml:space="preserve"> </t>
        </is>
      </c>
      <c r="E23" s="4" t="inlineStr">
        <is>
          <t xml:space="preserve"> </t>
        </is>
      </c>
      <c r="F23" s="4" t="inlineStr">
        <is>
          <t xml:space="preserve"> </t>
        </is>
      </c>
    </row>
    <row r="24">
      <c r="A24" s="4" t="inlineStr">
        <is>
          <t>Vesting of restricted stock units with service conditions (in shares)</t>
        </is>
      </c>
      <c r="B24" s="4" t="inlineStr">
        <is>
          <t xml:space="preserve"> </t>
        </is>
      </c>
      <c r="C24" s="5" t="n">
        <v>160936</v>
      </c>
      <c r="D24" s="4" t="inlineStr">
        <is>
          <t xml:space="preserve"> </t>
        </is>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138601</v>
      </c>
      <c r="D25" s="4" t="inlineStr">
        <is>
          <t xml:space="preserve"> </t>
        </is>
      </c>
      <c r="E25" s="4" t="inlineStr">
        <is>
          <t xml:space="preserve"> </t>
        </is>
      </c>
      <c r="F25" s="4" t="inlineStr">
        <is>
          <t xml:space="preserve"> </t>
        </is>
      </c>
    </row>
    <row r="26">
      <c r="A26" s="4" t="inlineStr">
        <is>
          <t>Issuance of common stock under employee stock purchase plan, value</t>
        </is>
      </c>
      <c r="B26" s="5" t="n">
        <v>623</v>
      </c>
      <c r="C26" s="4" t="inlineStr">
        <is>
          <t xml:space="preserve"> </t>
        </is>
      </c>
      <c r="D26" s="5" t="n">
        <v>623</v>
      </c>
      <c r="E26" s="4" t="inlineStr">
        <is>
          <t xml:space="preserve"> </t>
        </is>
      </c>
      <c r="F26" s="4" t="inlineStr">
        <is>
          <t xml:space="preserve"> </t>
        </is>
      </c>
    </row>
    <row r="27">
      <c r="A27" s="4" t="inlineStr">
        <is>
          <t>Stock-based compensation expense</t>
        </is>
      </c>
      <c r="B27" s="5" t="n">
        <v>15627</v>
      </c>
      <c r="C27" s="4" t="inlineStr">
        <is>
          <t xml:space="preserve"> </t>
        </is>
      </c>
      <c r="D27" s="5" t="n">
        <v>15627</v>
      </c>
      <c r="E27" s="4" t="inlineStr">
        <is>
          <t xml:space="preserve"> </t>
        </is>
      </c>
      <c r="F27" s="4" t="inlineStr">
        <is>
          <t xml:space="preserve"> </t>
        </is>
      </c>
    </row>
    <row r="28">
      <c r="A28" s="4" t="inlineStr">
        <is>
          <t>Unrealized loss on available-for-sale securities</t>
        </is>
      </c>
      <c r="B28" s="5" t="n">
        <v>-235</v>
      </c>
      <c r="C28" s="4" t="inlineStr">
        <is>
          <t xml:space="preserve"> </t>
        </is>
      </c>
      <c r="D28" s="4" t="inlineStr">
        <is>
          <t xml:space="preserve"> </t>
        </is>
      </c>
      <c r="E28" s="5" t="n">
        <v>-235</v>
      </c>
      <c r="F28" s="4" t="inlineStr">
        <is>
          <t xml:space="preserve"> </t>
        </is>
      </c>
    </row>
    <row r="29">
      <c r="A29" s="4" t="inlineStr">
        <is>
          <t>Foreign exchange translation adjustment</t>
        </is>
      </c>
      <c r="B29" s="5" t="n">
        <v>-25</v>
      </c>
      <c r="C29" s="4" t="inlineStr">
        <is>
          <t xml:space="preserve"> </t>
        </is>
      </c>
      <c r="D29" s="4" t="inlineStr">
        <is>
          <t xml:space="preserve"> </t>
        </is>
      </c>
      <c r="E29" s="5" t="n">
        <v>-25</v>
      </c>
      <c r="F29" s="4" t="inlineStr">
        <is>
          <t xml:space="preserve"> </t>
        </is>
      </c>
    </row>
    <row r="30">
      <c r="A30" s="4" t="inlineStr">
        <is>
          <t>Net Income (Loss)</t>
        </is>
      </c>
      <c r="B30" s="5" t="n">
        <v>-88853</v>
      </c>
      <c r="C30" s="4" t="inlineStr">
        <is>
          <t xml:space="preserve"> </t>
        </is>
      </c>
      <c r="D30" s="4" t="inlineStr">
        <is>
          <t xml:space="preserve"> </t>
        </is>
      </c>
      <c r="E30" s="4" t="inlineStr">
        <is>
          <t xml:space="preserve"> </t>
        </is>
      </c>
      <c r="F30" s="5" t="n">
        <v>-88853</v>
      </c>
    </row>
    <row r="31">
      <c r="A31" s="4" t="inlineStr">
        <is>
          <t>Balances at Dec. 31, 2024</t>
        </is>
      </c>
      <c r="B31" s="6" t="n">
        <v>345870</v>
      </c>
      <c r="C31" s="6" t="n">
        <v>9</v>
      </c>
      <c r="D31" s="6" t="n">
        <v>767621</v>
      </c>
      <c r="E31" s="6" t="n">
        <v>-279</v>
      </c>
      <c r="F31" s="6" t="n">
        <v>-421481</v>
      </c>
    </row>
    <row r="32">
      <c r="A32" s="4" t="inlineStr">
        <is>
          <t>Balance at end of period (in shares) at Dec. 31, 2024</t>
        </is>
      </c>
      <c r="B32" s="4" t="inlineStr">
        <is>
          <t xml:space="preserve"> </t>
        </is>
      </c>
      <c r="C32" s="5" t="n">
        <v>87126583</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0</v>
      </c>
      <c r="C4" s="6" t="n">
        <v>5</v>
      </c>
    </row>
    <row r="5">
      <c r="A5" s="4" t="inlineStr">
        <is>
          <t>State</t>
        </is>
      </c>
      <c r="B5" s="5" t="n">
        <v>31</v>
      </c>
      <c r="C5" s="5" t="n">
        <v>14</v>
      </c>
    </row>
    <row r="6">
      <c r="A6" s="4" t="inlineStr">
        <is>
          <t>Foreign</t>
        </is>
      </c>
      <c r="B6" s="5" t="n">
        <v>523</v>
      </c>
      <c r="C6" s="5" t="n">
        <v>239</v>
      </c>
    </row>
    <row r="7">
      <c r="A7" s="4" t="inlineStr">
        <is>
          <t>Total current</t>
        </is>
      </c>
      <c r="B7" s="5" t="n">
        <v>554</v>
      </c>
      <c r="C7" s="5" t="n">
        <v>258</v>
      </c>
    </row>
    <row r="8">
      <c r="A8" s="3" t="inlineStr">
        <is>
          <t>Deferred</t>
        </is>
      </c>
      <c r="B8" s="4" t="inlineStr">
        <is>
          <t xml:space="preserve"> </t>
        </is>
      </c>
      <c r="C8" s="4" t="inlineStr">
        <is>
          <t xml:space="preserve"> </t>
        </is>
      </c>
    </row>
    <row r="9">
      <c r="A9" s="4" t="inlineStr">
        <is>
          <t>Foreign</t>
        </is>
      </c>
      <c r="B9" s="5" t="n">
        <v>-294</v>
      </c>
      <c r="C9" s="5" t="n">
        <v>-19</v>
      </c>
    </row>
    <row r="10">
      <c r="A10" s="4" t="inlineStr">
        <is>
          <t>Total deferred</t>
        </is>
      </c>
      <c r="B10" s="5" t="n">
        <v>-294</v>
      </c>
      <c r="C10" s="5" t="n">
        <v>-19</v>
      </c>
    </row>
    <row r="11">
      <c r="A11" s="4" t="inlineStr">
        <is>
          <t>Total income tax expense</t>
        </is>
      </c>
      <c r="B11" s="6" t="n">
        <v>260</v>
      </c>
      <c r="C11" s="6" t="n">
        <v>2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Effect of Applying Federal Statutory Rate and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ax benefit at U.S. statutory rate</t>
        </is>
      </c>
      <c r="B4" s="9" t="n">
        <v>0.21</v>
      </c>
      <c r="C4" s="9" t="n">
        <v>0.21</v>
      </c>
    </row>
    <row r="5">
      <c r="A5" s="4" t="inlineStr">
        <is>
          <t>State income taxes, net of Federal tax benefit</t>
        </is>
      </c>
      <c r="B5" s="4" t="inlineStr">
        <is>
          <t>(0.03%)</t>
        </is>
      </c>
      <c r="C5" s="4" t="inlineStr">
        <is>
          <t>(0.02%)</t>
        </is>
      </c>
    </row>
    <row r="6">
      <c r="A6" s="4" t="inlineStr">
        <is>
          <t>Foreign income taxed at non-U.S. rates</t>
        </is>
      </c>
      <c r="B6" s="4" t="inlineStr">
        <is>
          <t>(0.02%)</t>
        </is>
      </c>
      <c r="C6" s="4" t="inlineStr">
        <is>
          <t>(0.07%)</t>
        </is>
      </c>
    </row>
    <row r="7">
      <c r="A7" s="4" t="inlineStr">
        <is>
          <t>Other permanent items</t>
        </is>
      </c>
      <c r="B7" s="4" t="inlineStr">
        <is>
          <t>(0.12%)</t>
        </is>
      </c>
      <c r="C7" s="4" t="inlineStr">
        <is>
          <t>(0.10%)</t>
        </is>
      </c>
    </row>
    <row r="8">
      <c r="A8" s="4" t="inlineStr">
        <is>
          <t>Deferred tax asset write-off</t>
        </is>
      </c>
      <c r="B8" s="4" t="inlineStr">
        <is>
          <t>(3.47%)</t>
        </is>
      </c>
      <c r="C8" s="4" t="inlineStr">
        <is>
          <t>(5.05%)</t>
        </is>
      </c>
    </row>
    <row r="9">
      <c r="A9" s="4" t="inlineStr">
        <is>
          <t>Stock-based compensation</t>
        </is>
      </c>
      <c r="B9" s="4" t="inlineStr">
        <is>
          <t>(2.01%)</t>
        </is>
      </c>
      <c r="C9" s="4" t="inlineStr">
        <is>
          <t>(0.39%)</t>
        </is>
      </c>
    </row>
    <row r="10">
      <c r="A10" s="4" t="inlineStr">
        <is>
          <t>Research and development credits</t>
        </is>
      </c>
      <c r="B10" s="12" t="n">
        <v>0.0256</v>
      </c>
      <c r="C10" s="12" t="n">
        <v>0.0399</v>
      </c>
    </row>
    <row r="11">
      <c r="A11" s="4" t="inlineStr">
        <is>
          <t>Unrecognized tax benefit</t>
        </is>
      </c>
      <c r="B11" s="12" t="n">
        <v>0.0243</v>
      </c>
      <c r="C11" s="4" t="inlineStr">
        <is>
          <t>(1.21%)</t>
        </is>
      </c>
    </row>
    <row r="12">
      <c r="A12" s="4" t="inlineStr">
        <is>
          <t>162(m) limitation</t>
        </is>
      </c>
      <c r="B12" s="4" t="inlineStr">
        <is>
          <t>(0.33%)</t>
        </is>
      </c>
      <c r="C12" s="4" t="inlineStr">
        <is>
          <t>(0.04%)</t>
        </is>
      </c>
    </row>
    <row r="13">
      <c r="A13" s="4" t="inlineStr">
        <is>
          <t>Global intangible low-taxed income</t>
        </is>
      </c>
      <c r="B13" s="4" t="inlineStr">
        <is>
          <t>(0.48%)</t>
        </is>
      </c>
      <c r="C13" s="4" t="inlineStr">
        <is>
          <t>(0.05%)</t>
        </is>
      </c>
    </row>
    <row r="14">
      <c r="A14" s="4" t="inlineStr">
        <is>
          <t>Increase in valuation allowance</t>
        </is>
      </c>
      <c r="B14" s="4" t="inlineStr">
        <is>
          <t>(19.86%)</t>
        </is>
      </c>
      <c r="C14" s="4" t="inlineStr">
        <is>
          <t>(18.74%)</t>
        </is>
      </c>
    </row>
    <row r="15">
      <c r="A15" s="4" t="inlineStr">
        <is>
          <t>Other</t>
        </is>
      </c>
      <c r="B15" s="12" t="n">
        <v>0.0004</v>
      </c>
      <c r="C15" s="12" t="n">
        <v>0.0041</v>
      </c>
    </row>
    <row r="16">
      <c r="A16" s="4" t="inlineStr">
        <is>
          <t>Effective tax rate</t>
        </is>
      </c>
      <c r="B16" s="4" t="inlineStr">
        <is>
          <t>(0.29%)</t>
        </is>
      </c>
      <c r="C16" s="4" t="inlineStr">
        <is>
          <t>(0.27%)</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6" t="n">
        <v>1821</v>
      </c>
      <c r="C3" s="6" t="n">
        <v>1280</v>
      </c>
    </row>
    <row r="4">
      <c r="A4" s="4" t="inlineStr">
        <is>
          <t>Intangibles</t>
        </is>
      </c>
      <c r="B4" s="5" t="n">
        <v>9626</v>
      </c>
      <c r="C4" s="5" t="n">
        <v>11288</v>
      </c>
    </row>
    <row r="5">
      <c r="A5" s="4" t="inlineStr">
        <is>
          <t>Stock-based compensation</t>
        </is>
      </c>
      <c r="B5" s="5" t="n">
        <v>4783</v>
      </c>
      <c r="C5" s="5" t="n">
        <v>3730</v>
      </c>
    </row>
    <row r="6">
      <c r="A6" s="4" t="inlineStr">
        <is>
          <t>Net operating loss</t>
        </is>
      </c>
      <c r="B6" s="5" t="n">
        <v>28004</v>
      </c>
      <c r="C6" s="5" t="n">
        <v>19929</v>
      </c>
    </row>
    <row r="7">
      <c r="A7" s="4" t="inlineStr">
        <is>
          <t>Research and development credits</t>
        </is>
      </c>
      <c r="B7" s="5" t="n">
        <v>8919</v>
      </c>
      <c r="C7" s="5" t="n">
        <v>6551</v>
      </c>
    </row>
    <row r="8">
      <c r="A8" s="4" t="inlineStr">
        <is>
          <t>Lease liability</t>
        </is>
      </c>
      <c r="B8" s="5" t="n">
        <v>271</v>
      </c>
      <c r="C8" s="5" t="n">
        <v>114</v>
      </c>
    </row>
    <row r="9">
      <c r="A9" s="4" t="inlineStr">
        <is>
          <t>Capitalized research and development</t>
        </is>
      </c>
      <c r="B9" s="5" t="n">
        <v>25315</v>
      </c>
      <c r="C9" s="5" t="n">
        <v>16839</v>
      </c>
    </row>
    <row r="10">
      <c r="A10" s="4" t="inlineStr">
        <is>
          <t>Other</t>
        </is>
      </c>
      <c r="B10" s="5" t="n">
        <v>101</v>
      </c>
      <c r="C10" s="5" t="n">
        <v>72</v>
      </c>
    </row>
    <row r="11">
      <c r="A11" s="4" t="inlineStr">
        <is>
          <t>Valuation allowance</t>
        </is>
      </c>
      <c r="B11" s="5" t="n">
        <v>-78220</v>
      </c>
      <c r="C11" s="5" t="n">
        <v>-59621</v>
      </c>
    </row>
    <row r="12">
      <c r="A12" s="4" t="inlineStr">
        <is>
          <t>Total deferred tax assets</t>
        </is>
      </c>
      <c r="B12" s="5" t="n">
        <v>620</v>
      </c>
      <c r="C12" s="5" t="n">
        <v>182</v>
      </c>
    </row>
    <row r="13">
      <c r="A13" s="3" t="inlineStr">
        <is>
          <t>Deferred tax liabilities:</t>
        </is>
      </c>
      <c r="B13" s="4" t="inlineStr">
        <is>
          <t xml:space="preserve"> </t>
        </is>
      </c>
      <c r="C13" s="4" t="inlineStr">
        <is>
          <t xml:space="preserve"> </t>
        </is>
      </c>
    </row>
    <row r="14">
      <c r="A14" s="4" t="inlineStr">
        <is>
          <t>Fixed assets</t>
        </is>
      </c>
      <c r="B14" s="5" t="n">
        <v>-12</v>
      </c>
      <c r="C14" s="5" t="n">
        <v>-29</v>
      </c>
    </row>
    <row r="15">
      <c r="A15" s="4" t="inlineStr">
        <is>
          <t>Operating lease assets</t>
        </is>
      </c>
      <c r="B15" s="5" t="n">
        <v>-258</v>
      </c>
      <c r="C15" s="5" t="n">
        <v>-97</v>
      </c>
    </row>
    <row r="16">
      <c r="A16" s="4" t="inlineStr">
        <is>
          <t>Total deferred tax liabilities</t>
        </is>
      </c>
      <c r="B16" s="5" t="n">
        <v>-270</v>
      </c>
      <c r="C16" s="5" t="n">
        <v>-126</v>
      </c>
    </row>
    <row r="17">
      <c r="A17" s="4" t="inlineStr">
        <is>
          <t>Net deferred tax assets</t>
        </is>
      </c>
      <c r="B17" s="6" t="n">
        <v>350</v>
      </c>
      <c r="C17" s="6"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deferred tax assets</t>
        </is>
      </c>
      <c r="B4" s="6" t="n">
        <v>350</v>
      </c>
      <c r="C4" s="6" t="n">
        <v>56</v>
      </c>
      <c r="D4" s="4" t="inlineStr">
        <is>
          <t xml:space="preserve"> </t>
        </is>
      </c>
    </row>
    <row r="5">
      <c r="A5" s="4" t="inlineStr">
        <is>
          <t>U.S. federal statutory tax rate</t>
        </is>
      </c>
      <c r="B5" s="9" t="n">
        <v>0.21</v>
      </c>
      <c r="C5" s="9" t="n">
        <v>0.21</v>
      </c>
      <c r="D5" s="4" t="inlineStr">
        <is>
          <t xml:space="preserve"> </t>
        </is>
      </c>
    </row>
    <row r="6">
      <c r="A6" s="4" t="inlineStr">
        <is>
          <t>California R&amp;E credit carryforward</t>
        </is>
      </c>
      <c r="B6" s="6" t="n">
        <v>8919</v>
      </c>
      <c r="C6" s="6" t="n">
        <v>6551</v>
      </c>
      <c r="D6" s="4" t="inlineStr">
        <is>
          <t xml:space="preserve"> </t>
        </is>
      </c>
    </row>
    <row r="7">
      <c r="A7" s="4" t="inlineStr">
        <is>
          <t>Unrecognized tax benefits</t>
        </is>
      </c>
      <c r="B7" s="5" t="n">
        <v>5542</v>
      </c>
      <c r="C7" s="5" t="n">
        <v>7506</v>
      </c>
      <c r="D7" s="6" t="n">
        <v>6316</v>
      </c>
    </row>
    <row r="8">
      <c r="A8" s="4" t="inlineStr">
        <is>
          <t>Unrecognized tax benefits, that would affect income tax expense</t>
        </is>
      </c>
      <c r="B8" s="5" t="n">
        <v>1000</v>
      </c>
      <c r="C8" s="5" t="n">
        <v>4100</v>
      </c>
      <c r="D8" s="4" t="inlineStr">
        <is>
          <t xml:space="preserve"> </t>
        </is>
      </c>
    </row>
    <row r="9">
      <c r="A9" s="4" t="inlineStr">
        <is>
          <t>Total amount of gross interest and penalties accrued</t>
        </is>
      </c>
      <c r="B9" s="5" t="n">
        <v>500</v>
      </c>
      <c r="C9" s="5" t="n">
        <v>40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6" t="n">
        <v>132800</v>
      </c>
      <c r="C12" s="5" t="n">
        <v>94800</v>
      </c>
      <c r="D12" s="4" t="inlineStr">
        <is>
          <t xml:space="preserve"> </t>
        </is>
      </c>
    </row>
    <row r="13">
      <c r="A13" s="4" t="inlineStr">
        <is>
          <t>Federal research and development credit carryforwards expiration date</t>
        </is>
      </c>
      <c r="B13" s="4" t="inlineStr">
        <is>
          <t>Dec. 31,  2039</t>
        </is>
      </c>
      <c r="C13" s="4" t="inlineStr">
        <is>
          <t xml:space="preserve"> </t>
        </is>
      </c>
      <c r="D13" s="4" t="inlineStr">
        <is>
          <t xml:space="preserve"> </t>
        </is>
      </c>
    </row>
    <row r="14">
      <c r="A14" s="4" t="inlineStr">
        <is>
          <t>Federal research and development credit carryforwards</t>
        </is>
      </c>
      <c r="B14" s="6" t="n">
        <v>9500</v>
      </c>
      <c r="C14" s="5" t="n">
        <v>75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6" t="n">
        <v>3200</v>
      </c>
      <c r="C17" s="5" t="n">
        <v>2200</v>
      </c>
      <c r="D17" s="4" t="inlineStr">
        <is>
          <t xml:space="preserve"> </t>
        </is>
      </c>
    </row>
    <row r="18">
      <c r="A18" s="4" t="inlineStr">
        <is>
          <t>Operating loss carryforwards, expiration date</t>
        </is>
      </c>
      <c r="B18" s="4" t="inlineStr">
        <is>
          <t>Dec. 31,  2041</t>
        </is>
      </c>
      <c r="C18" s="4" t="inlineStr">
        <is>
          <t xml:space="preserve"> </t>
        </is>
      </c>
      <c r="D18" s="4" t="inlineStr">
        <is>
          <t xml:space="preserve"> </t>
        </is>
      </c>
    </row>
    <row r="19">
      <c r="A19" s="4" t="inlineStr">
        <is>
          <t>California R&amp;E credit carryforward</t>
        </is>
      </c>
      <c r="B19" s="6" t="n">
        <v>4700</v>
      </c>
      <c r="C19" s="6" t="n">
        <v>2900</v>
      </c>
      <c r="D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 at beginning of year</t>
        </is>
      </c>
      <c r="B4" s="6" t="n">
        <v>7506</v>
      </c>
      <c r="C4" s="6" t="n">
        <v>6316</v>
      </c>
    </row>
    <row r="5">
      <c r="A5" s="4" t="inlineStr">
        <is>
          <t>Increases related to prior year tax positions</t>
        </is>
      </c>
      <c r="B5" s="5" t="n">
        <v>84</v>
      </c>
      <c r="C5" s="5" t="n">
        <v>14</v>
      </c>
    </row>
    <row r="6">
      <c r="A6" s="4" t="inlineStr">
        <is>
          <t>Increases related to current year tax position</t>
        </is>
      </c>
      <c r="B6" s="5" t="n">
        <v>1490</v>
      </c>
      <c r="C6" s="5" t="n">
        <v>1339</v>
      </c>
    </row>
    <row r="7">
      <c r="A7" s="4" t="inlineStr">
        <is>
          <t>Decreases related to prior year tax positions</t>
        </is>
      </c>
      <c r="B7" s="5" t="n">
        <v>-3538</v>
      </c>
      <c r="C7" s="5" t="n">
        <v>-163</v>
      </c>
    </row>
    <row r="8">
      <c r="A8" s="4" t="inlineStr">
        <is>
          <t>Unrecognized tax benefit at end of year</t>
        </is>
      </c>
      <c r="B8" s="6" t="n">
        <v>5542</v>
      </c>
      <c r="C8" s="6" t="n">
        <v>75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Computation of Basic and Diluted Net Loss per Common Share (Details) - USD ($)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88853</v>
      </c>
      <c r="C4" s="6" t="n">
        <v>-9021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Option to extend</t>
        </is>
      </c>
      <c r="B4" s="4" t="inlineStr">
        <is>
          <t>In July 2024, the Company amended the lease agreement to extend for three years commencing as of November 1, 2024, and expiring on October 31, 2027. The Company has the option to extend the amended lease agreement for an additional three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ue Under Operating Leases (Details) $ in Thousands</t>
        </is>
      </c>
      <c r="B1" s="2" t="inlineStr">
        <is>
          <t>Dec. 31, 2024 USD ($)</t>
        </is>
      </c>
    </row>
    <row r="2">
      <c r="A2" s="3" t="inlineStr">
        <is>
          <t>Leases [Abstract]</t>
        </is>
      </c>
      <c r="B2" s="4" t="inlineStr">
        <is>
          <t xml:space="preserve"> </t>
        </is>
      </c>
    </row>
    <row r="3">
      <c r="A3" s="4" t="inlineStr">
        <is>
          <t>Total lease payments</t>
        </is>
      </c>
      <c r="B3" s="6" t="n">
        <v>1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ignment, License and Collaboration Agreements - Additional Information (Details) ¥ in Millions, $ in Millions</t>
        </is>
      </c>
      <c r="B1" s="2" t="inlineStr">
        <is>
          <t>1 Months Ended</t>
        </is>
      </c>
      <c r="E1" s="2" t="inlineStr">
        <is>
          <t>12 Months Ended</t>
        </is>
      </c>
    </row>
    <row r="2">
      <c r="B2" s="2" t="inlineStr">
        <is>
          <t>Jul. 31, 2022 USD ($)</t>
        </is>
      </c>
      <c r="C2" s="2" t="inlineStr">
        <is>
          <t>Jun. 30, 2019 USD ($)</t>
        </is>
      </c>
      <c r="D2" s="2" t="inlineStr">
        <is>
          <t>Jun. 30, 2019 CNY (¥)</t>
        </is>
      </c>
      <c r="E2" s="2" t="inlineStr">
        <is>
          <t>Dec. 31, 2024 USD ($)</t>
        </is>
      </c>
      <c r="F2" s="2" t="inlineStr">
        <is>
          <t>Dec. 31, 2023 USD ($)</t>
        </is>
      </c>
      <c r="G2" s="2" t="inlineStr">
        <is>
          <t>Dec. 31, 2021 USD ($)</t>
        </is>
      </c>
      <c r="H2" s="2" t="inlineStr">
        <is>
          <t>Dec. 31, 2020 USD ($)</t>
        </is>
      </c>
    </row>
    <row r="3">
      <c r="A3" s="4" t="inlineStr">
        <is>
          <t>Assign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ignment 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e-specified development milestones for the first covered product | ¥</t>
        </is>
      </c>
      <c r="B5" s="4" t="inlineStr">
        <is>
          <t xml:space="preserve"> </t>
        </is>
      </c>
      <c r="C5" s="4" t="inlineStr">
        <is>
          <t xml:space="preserve"> </t>
        </is>
      </c>
      <c r="D5" s="13" t="n">
        <v>205</v>
      </c>
      <c r="E5" s="4" t="inlineStr">
        <is>
          <t xml:space="preserve"> </t>
        </is>
      </c>
      <c r="F5" s="4" t="inlineStr">
        <is>
          <t xml:space="preserve"> </t>
        </is>
      </c>
      <c r="G5" s="4" t="inlineStr">
        <is>
          <t xml:space="preserve"> </t>
        </is>
      </c>
      <c r="H5" s="4" t="inlineStr">
        <is>
          <t xml:space="preserve"> </t>
        </is>
      </c>
    </row>
    <row r="6">
      <c r="A6" s="4" t="inlineStr">
        <is>
          <t>Research and development expense</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Upfront payment</t>
        </is>
      </c>
      <c r="B7" s="4" t="inlineStr">
        <is>
          <t xml:space="preserve"> </t>
        </is>
      </c>
      <c r="C7" s="10" t="n">
        <v>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paid under the agreement</t>
        </is>
      </c>
      <c r="B8" s="4" t="inlineStr">
        <is>
          <t xml:space="preserve"> </t>
        </is>
      </c>
      <c r="C8" s="4" t="inlineStr">
        <is>
          <t xml:space="preserve"> </t>
        </is>
      </c>
      <c r="D8" s="4" t="inlineStr">
        <is>
          <t xml:space="preserve"> </t>
        </is>
      </c>
      <c r="E8" s="10" t="n">
        <v>4.4</v>
      </c>
      <c r="F8" s="4" t="inlineStr">
        <is>
          <t xml:space="preserve"> </t>
        </is>
      </c>
      <c r="G8" s="4" t="inlineStr">
        <is>
          <t xml:space="preserve"> </t>
        </is>
      </c>
      <c r="H8" s="4" t="inlineStr">
        <is>
          <t xml:space="preserve"> </t>
        </is>
      </c>
    </row>
    <row r="9">
      <c r="A9" s="4" t="inlineStr">
        <is>
          <t>Number of days advance written notice</t>
        </is>
      </c>
      <c r="B9" s="4" t="inlineStr">
        <is>
          <t xml:space="preserve"> </t>
        </is>
      </c>
      <c r="C9" s="4" t="inlineStr">
        <is>
          <t xml:space="preserve"> </t>
        </is>
      </c>
      <c r="D9" s="4" t="inlineStr">
        <is>
          <t xml:space="preserve"> </t>
        </is>
      </c>
      <c r="E9" s="4" t="inlineStr">
        <is>
          <t>60 days</t>
        </is>
      </c>
      <c r="F9" s="4" t="inlineStr">
        <is>
          <t xml:space="preserve"> </t>
        </is>
      </c>
      <c r="G9" s="4" t="inlineStr">
        <is>
          <t xml:space="preserve"> </t>
        </is>
      </c>
      <c r="H9" s="4" t="inlineStr">
        <is>
          <t xml:space="preserve"> </t>
        </is>
      </c>
    </row>
    <row r="10">
      <c r="A10" s="4" t="inlineStr">
        <is>
          <t>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5</v>
      </c>
    </row>
    <row r="11">
      <c r="A11" s="4" t="inlineStr">
        <is>
          <t>Milestone Payment - Phase 2a DUET trial</t>
        </is>
      </c>
      <c r="B11" s="10"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nsoh Op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ignment License And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revenue</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Hansoh Option and License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ignment 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gree to pay in pre-specified clinical, regulatory and sales milestones</t>
        </is>
      </c>
      <c r="B17" s="4" t="inlineStr">
        <is>
          <t xml:space="preserve"> </t>
        </is>
      </c>
      <c r="C17" s="4" t="inlineStr">
        <is>
          <t xml:space="preserve"> </t>
        </is>
      </c>
      <c r="D17" s="4" t="inlineStr">
        <is>
          <t xml:space="preserve"> </t>
        </is>
      </c>
      <c r="E17" s="6" t="n">
        <v>67</v>
      </c>
      <c r="F17" s="4" t="inlineStr">
        <is>
          <t xml:space="preserve"> </t>
        </is>
      </c>
      <c r="G17" s="4" t="inlineStr">
        <is>
          <t xml:space="preserve"> </t>
        </is>
      </c>
      <c r="H17" s="4" t="inlineStr">
        <is>
          <t xml:space="preserve"> </t>
        </is>
      </c>
    </row>
  </sheetData>
  <mergeCells count="3">
    <mergeCell ref="B1:D1"/>
    <mergeCell ref="E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expenses reviewed by the CDMO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t>
        </is>
      </c>
      <c r="B4" s="6" t="n">
        <v>70112</v>
      </c>
      <c r="C4" s="6" t="n">
        <v>63497</v>
      </c>
    </row>
    <row r="5">
      <c r="A5" s="4" t="inlineStr">
        <is>
          <t>General and administrative</t>
        </is>
      </c>
      <c r="B5" s="5" t="n">
        <v>31759</v>
      </c>
      <c r="C5" s="5" t="n">
        <v>39061</v>
      </c>
    </row>
    <row r="6">
      <c r="A6" s="4" t="inlineStr">
        <is>
          <t>Total operating expenses</t>
        </is>
      </c>
      <c r="B6" s="5" t="n">
        <v>101871</v>
      </c>
      <c r="C6" s="5" t="n">
        <v>102558</v>
      </c>
    </row>
    <row r="7">
      <c r="A7" s="4" t="inlineStr">
        <is>
          <t>Loss from operations</t>
        </is>
      </c>
      <c r="B7" s="5" t="n">
        <v>-101871</v>
      </c>
      <c r="C7" s="5" t="n">
        <v>-102558</v>
      </c>
    </row>
    <row r="8">
      <c r="A8" s="4" t="inlineStr">
        <is>
          <t>Interest income</t>
        </is>
      </c>
      <c r="B8" s="5" t="n">
        <v>13289</v>
      </c>
      <c r="C8" s="5" t="n">
        <v>12901</v>
      </c>
    </row>
    <row r="9">
      <c r="A9" s="4" t="inlineStr">
        <is>
          <t>Other expense, net</t>
        </is>
      </c>
      <c r="B9" s="5" t="n">
        <v>-11</v>
      </c>
      <c r="C9" s="5" t="n">
        <v>-314</v>
      </c>
    </row>
    <row r="10">
      <c r="A10" s="4" t="inlineStr">
        <is>
          <t>Total other income, net</t>
        </is>
      </c>
      <c r="B10" s="5" t="n">
        <v>13278</v>
      </c>
      <c r="C10" s="5" t="n">
        <v>12587</v>
      </c>
    </row>
    <row r="11">
      <c r="A11" s="4" t="inlineStr">
        <is>
          <t>Loss before income taxes</t>
        </is>
      </c>
      <c r="B11" s="5" t="n">
        <v>-88593</v>
      </c>
      <c r="C11" s="5" t="n">
        <v>-89971</v>
      </c>
    </row>
    <row r="12">
      <c r="A12" s="4" t="inlineStr">
        <is>
          <t>Income tax expense</t>
        </is>
      </c>
      <c r="B12" s="5" t="n">
        <v>-260</v>
      </c>
      <c r="C12" s="5" t="n">
        <v>-239</v>
      </c>
    </row>
    <row r="13">
      <c r="A13" s="4" t="inlineStr">
        <is>
          <t>Net loss</t>
        </is>
      </c>
      <c r="B13" s="5" t="n">
        <v>-88853</v>
      </c>
      <c r="C13" s="5" t="n">
        <v>-90210</v>
      </c>
    </row>
    <row r="14">
      <c r="A14" s="4" t="inlineStr">
        <is>
          <t>Operating Income (Loss)</t>
        </is>
      </c>
      <c r="B14" s="5" t="n">
        <v>-101871</v>
      </c>
      <c r="C14" s="5" t="n">
        <v>-102558</v>
      </c>
    </row>
    <row r="15">
      <c r="A15" s="4" t="inlineStr">
        <is>
          <t>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earch and development</t>
        </is>
      </c>
      <c r="B17" s="5" t="n">
        <v>70112</v>
      </c>
      <c r="C17" s="5" t="n">
        <v>63497</v>
      </c>
    </row>
    <row r="18">
      <c r="A18" s="4" t="inlineStr">
        <is>
          <t>General and administrative</t>
        </is>
      </c>
      <c r="B18" s="5" t="n">
        <v>31759</v>
      </c>
      <c r="C18" s="5" t="n">
        <v>39061</v>
      </c>
    </row>
    <row r="19">
      <c r="A19" s="4" t="inlineStr">
        <is>
          <t>Total operating expenses</t>
        </is>
      </c>
      <c r="B19" s="5" t="n">
        <v>101871</v>
      </c>
      <c r="C19" s="5" t="n">
        <v>102558</v>
      </c>
    </row>
    <row r="20">
      <c r="A20" s="4" t="inlineStr">
        <is>
          <t>Loss from operations</t>
        </is>
      </c>
      <c r="B20" s="5" t="n">
        <v>-101871</v>
      </c>
      <c r="C20" s="5" t="n">
        <v>-102558</v>
      </c>
    </row>
    <row r="21">
      <c r="A21" s="4" t="inlineStr">
        <is>
          <t>Interest income</t>
        </is>
      </c>
      <c r="B21" s="5" t="n">
        <v>13289</v>
      </c>
      <c r="C21" s="5" t="n">
        <v>12901</v>
      </c>
    </row>
    <row r="22">
      <c r="A22" s="4" t="inlineStr">
        <is>
          <t>Other expense, net</t>
        </is>
      </c>
      <c r="B22" s="5" t="n">
        <v>-11</v>
      </c>
      <c r="C22" s="5" t="n">
        <v>-314</v>
      </c>
    </row>
    <row r="23">
      <c r="A23" s="4" t="inlineStr">
        <is>
          <t>Total other income, net</t>
        </is>
      </c>
      <c r="B23" s="5" t="n">
        <v>13278</v>
      </c>
      <c r="C23" s="5" t="n">
        <v>12587</v>
      </c>
    </row>
    <row r="24">
      <c r="A24" s="4" t="inlineStr">
        <is>
          <t>Loss before income taxes</t>
        </is>
      </c>
      <c r="B24" s="5" t="n">
        <v>-88593</v>
      </c>
      <c r="C24" s="5" t="n">
        <v>-89971</v>
      </c>
    </row>
    <row r="25">
      <c r="A25" s="4" t="inlineStr">
        <is>
          <t>Income tax expense</t>
        </is>
      </c>
      <c r="B25" s="5" t="n">
        <v>-260</v>
      </c>
      <c r="C25" s="5" t="n">
        <v>-239</v>
      </c>
    </row>
    <row r="26">
      <c r="A26" s="4" t="inlineStr">
        <is>
          <t>Net loss</t>
        </is>
      </c>
      <c r="B26" s="5" t="n">
        <v>-88853</v>
      </c>
      <c r="C26" s="5" t="n">
        <v>-90210</v>
      </c>
    </row>
    <row r="27">
      <c r="A27" s="4" t="inlineStr">
        <is>
          <t>Operating Income (Loss)</t>
        </is>
      </c>
      <c r="B27" s="5" t="n">
        <v>-101871</v>
      </c>
      <c r="C27" s="5" t="n">
        <v>-102558</v>
      </c>
    </row>
    <row r="28">
      <c r="A28" s="4" t="inlineStr">
        <is>
          <t>Total External Expenses [Member] | Operating Segment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search and development</t>
        </is>
      </c>
      <c r="B30" s="5" t="n">
        <v>43128</v>
      </c>
      <c r="C30" s="5" t="n">
        <v>41272</v>
      </c>
    </row>
    <row r="31">
      <c r="A31" s="4" t="inlineStr">
        <is>
          <t>Personnel Related Expenses [Member] | Operating Segment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search and development</t>
        </is>
      </c>
      <c r="B33" s="5" t="n">
        <v>25732</v>
      </c>
      <c r="C33" s="5" t="n">
        <v>21017</v>
      </c>
    </row>
    <row r="34">
      <c r="A34" s="4" t="inlineStr">
        <is>
          <t>Other Expenses [Member] | Operating Segment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search and development</t>
        </is>
      </c>
      <c r="B36" s="5" t="n">
        <v>1252</v>
      </c>
      <c r="C36" s="5" t="n">
        <v>1208</v>
      </c>
    </row>
    <row r="37">
      <c r="A37" s="4" t="inlineStr">
        <is>
          <t>TERN-701 | Total External Expenses [Member] | Operating Segment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search and development</t>
        </is>
      </c>
      <c r="B39" s="5" t="n">
        <v>15757</v>
      </c>
      <c r="C39" s="5" t="n">
        <v>6627</v>
      </c>
    </row>
    <row r="40">
      <c r="A40" s="4" t="inlineStr">
        <is>
          <t>TERN-601 | Total External Expenses [Member] | Operating Segment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search and development</t>
        </is>
      </c>
      <c r="B42" s="5" t="n">
        <v>15486</v>
      </c>
      <c r="C42" s="5" t="n">
        <v>7247</v>
      </c>
    </row>
    <row r="43">
      <c r="A43" s="4" t="inlineStr">
        <is>
          <t>TERN-501 | Total External Expenses [Member] | Operating Segment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search and development</t>
        </is>
      </c>
      <c r="B45" s="5" t="n">
        <v>881</v>
      </c>
      <c r="C45" s="5" t="n">
        <v>17819</v>
      </c>
    </row>
    <row r="46">
      <c r="A46" s="4" t="inlineStr">
        <is>
          <t>Other programs | Total External Expenses [Member] | Operating Segments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search and development</t>
        </is>
      </c>
      <c r="B48" s="6" t="n">
        <v>11004</v>
      </c>
      <c r="C48" s="6" t="n">
        <v>95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4 USD ($)</t>
        </is>
      </c>
    </row>
    <row r="3">
      <c r="A3" s="4" t="inlineStr">
        <is>
          <t>Pre-funded warrants</t>
        </is>
      </c>
      <c r="B3" s="4" t="inlineStr">
        <is>
          <t xml:space="preserve"> </t>
        </is>
      </c>
    </row>
    <row r="4">
      <c r="A4" s="4" t="inlineStr">
        <is>
          <t>Stock issuance cost</t>
        </is>
      </c>
      <c r="B4" s="6" t="n">
        <v>3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8853</v>
      </c>
      <c r="C4" s="6" t="n">
        <v>-9021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5627</v>
      </c>
      <c r="C6" s="5" t="n">
        <v>25536</v>
      </c>
    </row>
    <row r="7">
      <c r="A7" s="4" t="inlineStr">
        <is>
          <t>Depreciation expense</t>
        </is>
      </c>
      <c r="B7" s="5" t="n">
        <v>319</v>
      </c>
      <c r="C7" s="5" t="n">
        <v>292</v>
      </c>
    </row>
    <row r="8">
      <c r="A8" s="4" t="inlineStr">
        <is>
          <t>Net accretion on marketable securities</t>
        </is>
      </c>
      <c r="B8" s="5" t="n">
        <v>-2090</v>
      </c>
      <c r="C8" s="5" t="n">
        <v>-5213</v>
      </c>
    </row>
    <row r="9">
      <c r="A9" s="4" t="inlineStr">
        <is>
          <t>Change in deferred taxes and uncertain tax positions</t>
        </is>
      </c>
      <c r="B9" s="5" t="n">
        <v>23</v>
      </c>
      <c r="C9" s="5" t="n">
        <v>141</v>
      </c>
    </row>
    <row r="10">
      <c r="A10" s="4" t="inlineStr">
        <is>
          <t>Amortization of operating lease assets</t>
        </is>
      </c>
      <c r="B10" s="5" t="n">
        <v>577</v>
      </c>
      <c r="C10" s="5" t="n">
        <v>58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7</v>
      </c>
      <c r="C12" s="5" t="n">
        <v>-1921</v>
      </c>
    </row>
    <row r="13">
      <c r="A13" s="4" t="inlineStr">
        <is>
          <t>Accrued interest, net of interest received</t>
        </is>
      </c>
      <c r="B13" s="5" t="n">
        <v>1012</v>
      </c>
      <c r="C13" s="5" t="n">
        <v>184</v>
      </c>
    </row>
    <row r="14">
      <c r="A14" s="4" t="inlineStr">
        <is>
          <t>Accounts payable</t>
        </is>
      </c>
      <c r="B14" s="5" t="n">
        <v>-367</v>
      </c>
      <c r="C14" s="5" t="n">
        <v>1149</v>
      </c>
    </row>
    <row r="15">
      <c r="A15" s="4" t="inlineStr">
        <is>
          <t>Accrued expenses and other current liabilities</t>
        </is>
      </c>
      <c r="B15" s="5" t="n">
        <v>4244</v>
      </c>
      <c r="C15" s="5" t="n">
        <v>2729</v>
      </c>
    </row>
    <row r="16">
      <c r="A16" s="4" t="inlineStr">
        <is>
          <t>Operating lease liabilities</t>
        </is>
      </c>
      <c r="B16" s="5" t="n">
        <v>-555</v>
      </c>
      <c r="C16" s="5" t="n">
        <v>-666</v>
      </c>
    </row>
    <row r="17">
      <c r="A17" s="4" t="inlineStr">
        <is>
          <t>Net cash used in operating activities</t>
        </is>
      </c>
      <c r="B17" s="5" t="n">
        <v>-70016</v>
      </c>
      <c r="C17" s="5" t="n">
        <v>-67390</v>
      </c>
    </row>
    <row r="18">
      <c r="A18" s="3" t="inlineStr">
        <is>
          <t>Cash flows from investing activities:</t>
        </is>
      </c>
      <c r="B18" s="4" t="inlineStr">
        <is>
          <t xml:space="preserve"> </t>
        </is>
      </c>
      <c r="C18" s="4" t="inlineStr">
        <is>
          <t xml:space="preserve"> </t>
        </is>
      </c>
    </row>
    <row r="19">
      <c r="A19" s="4" t="inlineStr">
        <is>
          <t>Purchase of property and equipment</t>
        </is>
      </c>
      <c r="B19" s="5" t="n">
        <v>-42</v>
      </c>
      <c r="C19" s="5" t="n">
        <v>-52</v>
      </c>
    </row>
    <row r="20">
      <c r="A20" s="4" t="inlineStr">
        <is>
          <t>Purchase of marketable securities</t>
        </is>
      </c>
      <c r="B20" s="5" t="n">
        <v>-169942</v>
      </c>
      <c r="C20" s="5" t="n">
        <v>-275781</v>
      </c>
    </row>
    <row r="21">
      <c r="A21" s="4" t="inlineStr">
        <is>
          <t>Proceeds from maturities of marketable securities</t>
        </is>
      </c>
      <c r="B21" s="5" t="n">
        <v>157574</v>
      </c>
      <c r="C21" s="5" t="n">
        <v>237846</v>
      </c>
    </row>
    <row r="22">
      <c r="A22" s="4" t="inlineStr">
        <is>
          <t>Net cash used in investing activities</t>
        </is>
      </c>
      <c r="B22" s="5" t="n">
        <v>-12410</v>
      </c>
      <c r="C22" s="5" t="n">
        <v>-37987</v>
      </c>
    </row>
    <row r="23">
      <c r="A23" s="3" t="inlineStr">
        <is>
          <t>Cash flows from financing activities:</t>
        </is>
      </c>
      <c r="B23" s="4" t="inlineStr">
        <is>
          <t xml:space="preserve"> </t>
        </is>
      </c>
      <c r="C23" s="4" t="inlineStr">
        <is>
          <t xml:space="preserve"> </t>
        </is>
      </c>
    </row>
    <row r="24">
      <c r="A24" s="4" t="inlineStr">
        <is>
          <t>Net proceeds from the issuance of common stock and pre-funded warrants</t>
        </is>
      </c>
      <c r="B24" s="5" t="n">
        <v>162312</v>
      </c>
      <c r="C24" s="5" t="n">
        <v>0</v>
      </c>
    </row>
    <row r="25">
      <c r="A25" s="4" t="inlineStr">
        <is>
          <t>Net proceeds from issuance of common stock in at-the-market offering</t>
        </is>
      </c>
      <c r="B25" s="5" t="n">
        <v>0</v>
      </c>
      <c r="C25" s="5" t="n">
        <v>41611</v>
      </c>
    </row>
    <row r="26">
      <c r="A26" s="4" t="inlineStr">
        <is>
          <t>Payment of deferred offering costs</t>
        </is>
      </c>
      <c r="B26" s="5" t="n">
        <v>-388</v>
      </c>
      <c r="C26" s="5" t="n">
        <v>-344</v>
      </c>
    </row>
    <row r="27">
      <c r="A27" s="4" t="inlineStr">
        <is>
          <t>Proceeds from the issuance of common stock under employee stock purchase plan</t>
        </is>
      </c>
      <c r="B27" s="5" t="n">
        <v>623</v>
      </c>
      <c r="C27" s="5" t="n">
        <v>410</v>
      </c>
    </row>
    <row r="28">
      <c r="A28" s="4" t="inlineStr">
        <is>
          <t>Proceeds from stock option exercises</t>
        </is>
      </c>
      <c r="B28" s="5" t="n">
        <v>1448</v>
      </c>
      <c r="C28" s="5" t="n">
        <v>274</v>
      </c>
    </row>
    <row r="29">
      <c r="A29" s="4" t="inlineStr">
        <is>
          <t>Net cash provided by financing activities</t>
        </is>
      </c>
      <c r="B29" s="5" t="n">
        <v>163995</v>
      </c>
      <c r="C29" s="5" t="n">
        <v>41951</v>
      </c>
    </row>
    <row r="30">
      <c r="A30" s="4" t="inlineStr">
        <is>
          <t>Effect of exchange rate changes on cash and cash equivalents</t>
        </is>
      </c>
      <c r="B30" s="5" t="n">
        <v>-56</v>
      </c>
      <c r="C30" s="5" t="n">
        <v>117</v>
      </c>
    </row>
    <row r="31">
      <c r="A31" s="4" t="inlineStr">
        <is>
          <t>Net increase (decrease) in cash and cash equivalents</t>
        </is>
      </c>
      <c r="B31" s="5" t="n">
        <v>81513</v>
      </c>
      <c r="C31" s="5" t="n">
        <v>-63309</v>
      </c>
    </row>
    <row r="32">
      <c r="A32" s="4" t="inlineStr">
        <is>
          <t>Cash and cash equivalents at beginning of period</t>
        </is>
      </c>
      <c r="B32" s="5" t="n">
        <v>79926</v>
      </c>
      <c r="C32" s="5" t="n">
        <v>143235</v>
      </c>
    </row>
    <row r="33">
      <c r="A33" s="4" t="inlineStr">
        <is>
          <t>Cash and cash equivalents at end of period</t>
        </is>
      </c>
      <c r="B33" s="5" t="n">
        <v>161439</v>
      </c>
      <c r="C33" s="5" t="n">
        <v>79926</v>
      </c>
    </row>
    <row r="34">
      <c r="A34" s="3" t="inlineStr">
        <is>
          <t>Supplemental disclosure of cash flow information:</t>
        </is>
      </c>
      <c r="B34" s="4" t="inlineStr">
        <is>
          <t xml:space="preserve"> </t>
        </is>
      </c>
      <c r="C34" s="4" t="inlineStr">
        <is>
          <t xml:space="preserve"> </t>
        </is>
      </c>
    </row>
    <row r="35">
      <c r="A35" s="4" t="inlineStr">
        <is>
          <t>Cash paid for amounts included in the measurement of lease liabilities</t>
        </is>
      </c>
      <c r="B35" s="5" t="n">
        <v>626</v>
      </c>
      <c r="C35" s="5" t="n">
        <v>721</v>
      </c>
    </row>
    <row r="36">
      <c r="A36" s="4" t="inlineStr">
        <is>
          <t>Cash paid for taxes</t>
        </is>
      </c>
      <c r="B36" s="5" t="n">
        <v>60</v>
      </c>
      <c r="C36" s="5" t="n">
        <v>28</v>
      </c>
    </row>
    <row r="37">
      <c r="A37" s="3" t="inlineStr">
        <is>
          <t>Supplemental disclosure of noncash investing and financing activities:</t>
        </is>
      </c>
      <c r="B37" s="4" t="inlineStr">
        <is>
          <t xml:space="preserve"> </t>
        </is>
      </c>
      <c r="C37" s="4" t="inlineStr">
        <is>
          <t xml:space="preserve"> </t>
        </is>
      </c>
    </row>
    <row r="38">
      <c r="A38" s="4" t="inlineStr">
        <is>
          <t>Right-of-use assets obtained in exchange for lease liabilities</t>
        </is>
      </c>
      <c r="B38" s="5" t="n">
        <v>1302</v>
      </c>
      <c r="C38" s="5" t="n">
        <v>65</v>
      </c>
    </row>
    <row r="39">
      <c r="A39" s="4" t="inlineStr">
        <is>
          <t>Deferred offering costs included in accounts payable and accrued expense</t>
        </is>
      </c>
      <c r="B39" s="6" t="n">
        <v>6</v>
      </c>
      <c r="C3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audit committee of our board of directors is responsible for the general oversight around cybersecurity-related matters, while our management is responsible for the day-to-day operations around the assessment and management of any cybersecurity risks we might face. Our board of directors and the audit committee, in consultation with management, established and maintain robust procedures and internal controls around cybersecurity. These mechanisms are designed to help protect our information assets and operations from internal and external cyber threats, protect employee and clinical trial information from unauthorized access or attack, as well as secure our networks and systems. At each regularly scheduled audit committee meeting, our chief financial officer provides an update on our cybersecurity position, and where necessary, the audit committee then provides an update to the board of directors. Our incident response process also contemplates that the executive team will notify the audit committee of a material cybersecurity incident. We engage an experienced consultant to oversee the day-to-day functions of cybersecurity management, including proactive reviews of activity logs, regular vulnerability scans, and, where applicable, effective incident response. Our expert consultant has over 30 years of experience in the cybersecurity space, and reports to the chief financial officer. We also engage a highly qualified third-party cybersecurity assessor to conduct annual threat assessments and penetration tests . To date, we have not encountered cybersecurity incidents that have materially impacted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These mechanisms are designed to help protect our information assets and operations from internal and external cyber threats, protect employee and clinical trial information from unauthorized access or attack, as well as secure our network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the general oversight around cybersecurity-related matters, while our management is responsible for the day-to-day operations around the assessment and management of any cybersecurity risks we might face. Our board of directors and the audit committee, in consultation with management, established and maintain robust procedures and internal controls around cybersecurity. These mechanisms are designed to help protect our information assets and operations from internal and external cyber threats, protect employee and clinical trial information from unauthorized access or attack, as well as secure our networks and systems.</t>
        </is>
      </c>
    </row>
    <row r="11">
      <c r="A11" s="4" t="inlineStr">
        <is>
          <t>Cybersecurity Risk Board Committee or Subcommittee Responsible for Oversight [Text Block]</t>
        </is>
      </c>
      <c r="B11" s="4" t="inlineStr">
        <is>
          <t>Our board of directors and the audit committee, in consultation with management, established and maintain robust procedures and internal controls around cybersecurity. These mechanisms are designed to help protect our information assets and operations from internal and external cyber threats, protect employee and clinical trial information from unauthorized access or attack, as well as secure our networks and systems.</t>
        </is>
      </c>
    </row>
    <row r="12">
      <c r="A12" s="4" t="inlineStr">
        <is>
          <t>Cybersecurity Risk Process for Informing Board Committee or Subcommittee Responsible for Oversight [Text Block]</t>
        </is>
      </c>
      <c r="B12" s="4" t="inlineStr">
        <is>
          <t>At each regularly scheduled audit committee meeting, our chief financial officer provides an update on our cybersecurity position, and where necessary, the audit committee then provides an update to the board of directors.</t>
        </is>
      </c>
    </row>
    <row r="13">
      <c r="A13" s="4" t="inlineStr">
        <is>
          <t>Cybersecurity Risk Role of Management [Text Block]</t>
        </is>
      </c>
      <c r="B13" s="4" t="inlineStr">
        <is>
          <t>The audit committee of our board of directors is responsible for the general oversight around cybersecurity-related matters, while our management is responsible for the day-to-day operations around the assessment and management of any cybersecurity risks we might face. Our board of directors and the audit committee, in consultation with management, established and maintain robust procedures and internal controls around cybersecurity. These mechanisms are designed to help protect our information assets and operations from internal and external cyber threats, protect employee and clinical trial information from unauthorized access or attack, as well as secure our networks and systems. At each regularly scheduled audit committee meeting, our chief financial officer provides an update on our cybersecurity position, and where necessary, the audit committee then provides an update to the board of directors. Our incident response process also contemplates that the executive team will notify the audit committee of a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is responsible for the general oversight around cybersecurity-related matters, while our management is responsible for the day-to-day operations around the assessment and management of any cybersecurity risks we might face.</t>
        </is>
      </c>
    </row>
    <row r="16">
      <c r="A16" s="4" t="inlineStr">
        <is>
          <t>Cybersecurity Risk Management Expertise of Management Responsible [Text Block]</t>
        </is>
      </c>
      <c r="B16" s="4" t="inlineStr">
        <is>
          <t>Our expert consultant has over 30 years of experience in the cybersecurity space, and reports to the chief financial officer.</t>
        </is>
      </c>
    </row>
    <row r="17">
      <c r="A17" s="4" t="inlineStr">
        <is>
          <t>Cybersecurity Risk Process for Informing Management or Committees Responsible [Text Block]</t>
        </is>
      </c>
      <c r="B17" s="4" t="inlineStr">
        <is>
          <t>At each regularly scheduled audit committee meeting, our chief financial officer provides an update on our cybersecurity position, and where necessary, the audit committee then provides an update to the board of directors. Our incident response process also contemplates that the executive team will notify the audit committee of a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8853</v>
      </c>
      <c r="C4" s="6" t="n">
        <v>-902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23:13Z</dcterms:created>
  <dcterms:modified xmlns:dcterms="http://purl.org/dc/terms/" xmlns:xsi="http://www.w3.org/2001/XMLSchema-instance" xsi:type="dcterms:W3CDTF">2025-03-20T20:23:15Z</dcterms:modified>
</cp:coreProperties>
</file>